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Revenue Recognition" sheetId="10" state="visible" r:id="rId10"/>
    <sheet xmlns:r="http://schemas.openxmlformats.org/officeDocument/2006/relationships" name="Collaboration, License and Othe"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Marketable Securities and Equit" sheetId="14" state="visible" r:id="rId14"/>
    <sheet xmlns:r="http://schemas.openxmlformats.org/officeDocument/2006/relationships" name="Accumulated Other Comprehensive" sheetId="15" state="visible" r:id="rId15"/>
    <sheet xmlns:r="http://schemas.openxmlformats.org/officeDocument/2006/relationships" name="Hedging" sheetId="16" state="visible" r:id="rId16"/>
    <sheet xmlns:r="http://schemas.openxmlformats.org/officeDocument/2006/relationships" name="Inventories" sheetId="17" state="visible" r:id="rId17"/>
    <sheet xmlns:r="http://schemas.openxmlformats.org/officeDocument/2006/relationships" name="Stock-based Compensation Expe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Additional Cash Flow Informatio"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Acc_2" sheetId="25" state="visible" r:id="rId25"/>
    <sheet xmlns:r="http://schemas.openxmlformats.org/officeDocument/2006/relationships" name="Revenue Recognition (Tables)" sheetId="26" state="visible" r:id="rId26"/>
    <sheet xmlns:r="http://schemas.openxmlformats.org/officeDocument/2006/relationships" name="Collaboration, License and Ot_2"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Marketable Securities and Equ_2" sheetId="30" state="visible" r:id="rId30"/>
    <sheet xmlns:r="http://schemas.openxmlformats.org/officeDocument/2006/relationships" name="Accumulated Other Comprehensi_2" sheetId="31" state="visible" r:id="rId31"/>
    <sheet xmlns:r="http://schemas.openxmlformats.org/officeDocument/2006/relationships" name="Hedging (Tables)" sheetId="32" state="visible" r:id="rId32"/>
    <sheet xmlns:r="http://schemas.openxmlformats.org/officeDocument/2006/relationships" name="Inventories (Tables)" sheetId="33" state="visible" r:id="rId33"/>
    <sheet xmlns:r="http://schemas.openxmlformats.org/officeDocument/2006/relationships" name="Stock-based Compensation Expe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Additional Cash Flow Informat_2" sheetId="37" state="visible" r:id="rId37"/>
    <sheet xmlns:r="http://schemas.openxmlformats.org/officeDocument/2006/relationships" name="Basis of Presentation and Acc_3" sheetId="38" state="visible" r:id="rId38"/>
    <sheet xmlns:r="http://schemas.openxmlformats.org/officeDocument/2006/relationships" name="Revenue Recognition - Disaggreg" sheetId="39" state="visible" r:id="rId39"/>
    <sheet xmlns:r="http://schemas.openxmlformats.org/officeDocument/2006/relationships" name="Revenue Recognition - Additiona" sheetId="40" state="visible" r:id="rId40"/>
    <sheet xmlns:r="http://schemas.openxmlformats.org/officeDocument/2006/relationships" name="Collaboration, License and Ot_3" sheetId="41" state="visible" r:id="rId41"/>
    <sheet xmlns:r="http://schemas.openxmlformats.org/officeDocument/2006/relationships" name="Collaboration, License and Ot_4" sheetId="42" state="visible" r:id="rId42"/>
    <sheet xmlns:r="http://schemas.openxmlformats.org/officeDocument/2006/relationships" name="Earnings Per Share - Schedule o" sheetId="43" state="visible" r:id="rId43"/>
    <sheet xmlns:r="http://schemas.openxmlformats.org/officeDocument/2006/relationships" name="Earnings Per Share - Anti-dilut" sheetId="44" state="visible" r:id="rId44"/>
    <sheet xmlns:r="http://schemas.openxmlformats.org/officeDocument/2006/relationships" name="Fair Value Measurements - Finan" sheetId="45" state="visible" r:id="rId45"/>
    <sheet xmlns:r="http://schemas.openxmlformats.org/officeDocument/2006/relationships" name="Fair Value Measurements - Addit" sheetId="46" state="visible" r:id="rId46"/>
    <sheet xmlns:r="http://schemas.openxmlformats.org/officeDocument/2006/relationships" name="Fair Value Measurements - Sched" sheetId="47" state="visible" r:id="rId47"/>
    <sheet xmlns:r="http://schemas.openxmlformats.org/officeDocument/2006/relationships" name="Marketable Securities and Equ_3" sheetId="48" state="visible" r:id="rId48"/>
    <sheet xmlns:r="http://schemas.openxmlformats.org/officeDocument/2006/relationships" name="Marketable Securities and Equ_4" sheetId="49" state="visible" r:id="rId49"/>
    <sheet xmlns:r="http://schemas.openxmlformats.org/officeDocument/2006/relationships" name="Marketable Securities and Equ_5" sheetId="50" state="visible" r:id="rId50"/>
    <sheet xmlns:r="http://schemas.openxmlformats.org/officeDocument/2006/relationships" name="Marketable Securities and Equ_6" sheetId="51" state="visible" r:id="rId51"/>
    <sheet xmlns:r="http://schemas.openxmlformats.org/officeDocument/2006/relationships" name="Marketable Securities and Equ_7" sheetId="52" state="visible" r:id="rId52"/>
    <sheet xmlns:r="http://schemas.openxmlformats.org/officeDocument/2006/relationships" name="Accumulated Other Comprehensi_3" sheetId="53" state="visible" r:id="rId53"/>
    <sheet xmlns:r="http://schemas.openxmlformats.org/officeDocument/2006/relationships" name="Hedging - Additional Informatio" sheetId="54" state="visible" r:id="rId54"/>
    <sheet xmlns:r="http://schemas.openxmlformats.org/officeDocument/2006/relationships" name="Hedging - Notional Amount (Deta" sheetId="55" state="visible" r:id="rId55"/>
    <sheet xmlns:r="http://schemas.openxmlformats.org/officeDocument/2006/relationships" name="Hedging - Cash Flow Hedging Ins" sheetId="56" state="visible" r:id="rId56"/>
    <sheet xmlns:r="http://schemas.openxmlformats.org/officeDocument/2006/relationships" name="Hedging - Derivative Fair Value" sheetId="57" state="visible" r:id="rId57"/>
    <sheet xmlns:r="http://schemas.openxmlformats.org/officeDocument/2006/relationships" name="Hedging - Offsetting Derivative" sheetId="58" state="visible" r:id="rId58"/>
    <sheet xmlns:r="http://schemas.openxmlformats.org/officeDocument/2006/relationships" name="Inventories (Details)" sheetId="59" state="visible" r:id="rId59"/>
    <sheet xmlns:r="http://schemas.openxmlformats.org/officeDocument/2006/relationships" name="Stock-based Compensation Expe_3" sheetId="60" state="visible" r:id="rId60"/>
    <sheet xmlns:r="http://schemas.openxmlformats.org/officeDocument/2006/relationships" name="Stock-based Compensation Expe_4"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Leases - Additional Information" sheetId="64" state="visible" r:id="rId64"/>
    <sheet xmlns:r="http://schemas.openxmlformats.org/officeDocument/2006/relationships" name="Leases - Balance Sheet Classifi" sheetId="65" state="visible" r:id="rId65"/>
    <sheet xmlns:r="http://schemas.openxmlformats.org/officeDocument/2006/relationships" name="Leases - Maturities of Operatin" sheetId="66" state="visible" r:id="rId66"/>
    <sheet xmlns:r="http://schemas.openxmlformats.org/officeDocument/2006/relationships" name="Leases - Weighted-Average Remai" sheetId="67" state="visible" r:id="rId67"/>
    <sheet xmlns:r="http://schemas.openxmlformats.org/officeDocument/2006/relationships" name="Additional Cash Flow Informat_3" sheetId="68" state="visible" r:id="rId68"/>
    <sheet xmlns:r="http://schemas.openxmlformats.org/officeDocument/2006/relationships" name="Additional Cash Flow Informat_4"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319</t>
        </is>
      </c>
      <c r="C8" s="4" t="inlineStr">
        <is>
          <t xml:space="preserve"> </t>
        </is>
      </c>
    </row>
    <row r="9">
      <c r="A9" s="4" t="inlineStr">
        <is>
          <t>Entity Registrant Name</t>
        </is>
      </c>
      <c r="B9" s="4" t="inlineStr">
        <is>
          <t>VERTEX PHARMACEUTICALS INC / MA</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3039129</t>
        </is>
      </c>
      <c r="C11" s="4" t="inlineStr">
        <is>
          <t xml:space="preserve"> </t>
        </is>
      </c>
    </row>
    <row r="12">
      <c r="A12" s="4" t="inlineStr">
        <is>
          <t>Entity Address, Address Line One</t>
        </is>
      </c>
      <c r="B12" s="4" t="inlineStr">
        <is>
          <t>50 Northern Avenue</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41-61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VR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7529290</v>
      </c>
    </row>
    <row r="28">
      <c r="A28" s="4" t="inlineStr">
        <is>
          <t>Entity Central Index Key</t>
        </is>
      </c>
      <c r="B28" s="4" t="inlineStr">
        <is>
          <t>00008753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Revenues by Product “Product revenues, net” consisted of the following: Three Months Ended September 30, Nine Months Ended September 30, 2024 2023 2024 2023 (in millions) TRIKAFTA/KAFTRIO $ 2,585.0 $ 2,274.3 $ 7,517.8 $ 6,611.4 Other product revenues 186.9 209.2 590.3 740.1 Total product revenues, net $ 2,771.9 $ 2,483.5 $ 8,108.1 $ 7,351.5 In the three and nine months ended September 30, 2024, "Other product revenues" included CASGEVY product revenues of $2.0 million. Product Revenues by Geographic Location “Product revenues, net” by geographic region, based on the location of the customer, consisted of the following: Three Months Ended September 30, Nine Months Ended September 30, 2024 2023 2024 2023 (in millions) United States $ 1,713.5 $ 1,554.2 $ 4,847.7 $ 4,465.8 Outside of the United States Europe 847.7 766.5 2,621.9 2,373.7 Other 210.7 162.8 638.5 512.0 Total product revenues outside of the United States 1,058.4 929.3 3,260.4 2,885.7 Total product revenues, net $ 2,771.9 $ 2,483.5 $ 8,108.1 $ 7,351.5 Contract Liabilities We had contract liabilities of $220.0 million and $170.3 million as of September 30, 2024 and December 31, 2023, respectively, related to annual contracts with government-owned and supported customers in international markets that limit the amount of annual reimbursement we can receive for our cystic fibrosis (“CF”) products. Upon exceeding the annual reimbursement amount provided by the customer’s contract with us, our CF products are provided free of charge, which is a material right. These contracts include upfront payments and fees. If we estimate that we will exceed the annual reimbursement amount under a contract, we defer a portion of the consideration received for shipments made up to the annual reimbursement limit as a portion of “Other current liabilities.” Once the reimbursement limit has been reached, we recognize the deferred amount as revenue when we ship the free products. Our CF product revenue contracts include performance obligations that are one year or less. Our contract liabilities at the end of each fiscal year relate to contracts with CF annual reimbursement limits in international markets in which the annual period associated with the contract is not the same as our fiscal year. In these markets, we recognize revenues related to performance obligations satisfied in previous years; however, these revenues do not relate to any performance obligations that were satisfied more than 12 months prior to the beginning of the current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rrang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 License and Other Arrangements</t>
        </is>
      </c>
      <c r="B4" s="4" t="inlineStr">
        <is>
          <t>Collaboration, License and Other Arrangements We have entered into numerous business development agreements with third parties to collaborate on research, development and commercialization programs, license technologies, or acquire assets. Our “Acquired in-process research and development expenses” (“AIPR&amp;D”) included $15.0 million and $4.5 billion in the three and nine months ended September 30, 2024, respectively. Our AIPR&amp;D in the nine months ended September 30, 2024, primarily included $4.4 billion associated with our asset acquisition of Alpine Immune Sciences, Inc. (“Alpine”) as discussed below. Our AIPR&amp;D included $51.7 million and $509.3 million in the three and nine months ended September 30, 2023, respectively, related to upfront, contingent milestone, or other payments pursuant to our business development transactions. Our collaboration, licensing and asset acquisition agreements that had a significant impact on our financial statements for the three and nine months ended September 30, 2024 and 2023 or were new or materially revised during the three and nine months ended September 30, 2024, are described below. Additional agreements are described in Note B, “Collaboration, License and Other Arrangements,” of our 2023 Annual Report on Form 10-K. Asset Acquisitions Alpine Immune Sciences, Inc. - povetacicept On May 20, 2024, we acquired all of the issued and outstanding shares of common stock of Alpine, a publicly traded biotechnology company focused on discovering and developing innovative, protein-based immunotherapies for approximately $5.0 billion in cash. We funded the Alpine acquisition with our cash and cash equivalents. Alpine’s lead molecule, povetacicept, is a highly potent and effective dual antagonist of B cell activating factor (“BAFF”) and a proliferation inducing ligand (“APRIL”). As of the acquisition date, povetacicept was through Phase 2 development and had shown potential best-in-class efficacy in IgA nephropathy (“IgAN”), a serious, progressive, autoimmune disease of the kidney that can lead to end-stage-renal disease. Due to its mechanism of action as a dual BAFF/APRIL antagonist, povetacicept also holds the potential to benefit patients with other serious autoimmune diseases of the kidney, such as membranous nephropathy and lupus nephritis. We accounted for the Alpine transaction as an asset acquisition because povetacicept represented substantially all of the fair value of the gross assets that we acquired. As a result, $4.4 billion of fair value attributed to povetacicept was expensed to AIPR&amp;D in the second quarter of 2024 and is included in AIPR&amp;D in the nine months ended September 30, 2024. We paid total cash of $5.0 billion at the acquisition date, which included $4.8 billion to acquire Alpine and $197.6 million for cash-settled unvested Alpine equity awards. The $197.6 million represents post-acquisition expense, which was recorded as $165.0 million of “Research and development expenses” and $32.6 million of “Selling, general and administrative expense” in the nine months ended September 30, 2024. The total cash paid to acquire Alpine, allocation of consideration to the assets acquired and liabilities assumed and AIPR&amp;D was as follows: (in millions) Cash consideration to acquire Alpine’s outstanding common stock $ 4,536.9 Cash consideration for Alpine’s vested and unvested equity awards 420.6 Total cash consideration paid to Alpine 4,957.5 Less: Expense related to unvested equity awards (197.6) Transaction costs 40.7 Total consideration allocated $ 4,800.6 Cash and cash equivalents $ 31.9 Current marketable securities 209.5 Long-term marketable securities 48.5 Deferred tax asset 105.5 Total other assets 19.5 Total liabilities (37.5) Total identifiable assets acquired, net 377.4 Acquired in-process research and development expense 4,423.2 Total consideration allocated $ 4,800.6 Septerna, Inc. - Novel G Protein-coupled Receptor Program In September 2023, pursuant to an asset purchase agreement, we acquired a novel G protein-coupled receptor (“GPCR”) program from Septerna, Inc. We accounted for this transaction as an asset acquisition because the GPCR program represented substantially all of the fair value of the gross assets that we acquired, it did not constitute a business, and for which we determined there is no alternative future use. As a result, we recorded $47.5 million to AIPR&amp;D in the three and nine months ended September 30, 2023. In-license Agreements CRISPR Therapeutics AG CRISPR-Cas9 Gene-editing Therapies Agreements In 2015, we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editing technology. We had the exclusive right to license certain targets. In 2019, we elected to exclusively license three targets, including CF, pursuant to the CRISPR Agreement. For each of the three targets that we elected to license, CRISPR has the potential to receive up to an additional $410.0 million in development, regulatory and commercial milestones as well as royalties on resulting net product sales. In 2017, we entered into a joint development and commercialization agreement with CRISPR (the “CRISPR JDCA”), which we amended and restated in 2021, pursuant to the terms of the CRISPR Agreement. Under the CRISPR JDCA, we and CRISPR were co-developing and preparing to co-commercialize CASGEVY for the treatment of hemoglobinopathies, including treatments for severe sickle cell disease (“SCD”) and transfusion-dependent beta thalassemia. Pursuant to the CRISPR JDCA, we lead global development, manufacturing and commercialization of CASGEVY, with support from CRISPR. We also conduct all research, development, manufacturing, and commercialization activities relating to other product candidates and products under the CRISPR JDCA throughout the world subject to CRISPR’s reserved right to conduct certain activities. CASGEVY was approved by the U.S. Food and Drug Administration in December 2023 for the treatment of SCD. In connection with this approval, we made a $200.0 million milestone payment to CRISPR in January 2024, which we accrued to “Other current liabilities” and recorded within “Other intangible assets, net” on our consolidated balance sheet as of December 31, 2023. Subsequent to receiving marketing approval for CASGEVY, we continue to lead the research and development activities under the CRISPR JDCA, subject to CRISPR’s reserved right to conduct certain activities. We are reimbursed by CRISPR for its 40% share of these research and development activities, subject to certain adjustments, and we record this reimbursement from CRISPR as a credit within “Research and development expenses.” We also share with CRISPR 40% of the net commercial profits or losses incurred with respect to CASGEVY, subject to certain adjustments, which is recorded to “Cost of sales.” The net commercial profits or losses equal the sum of the product revenues, cost of sales and selling, general and administrative expenses that we have recognized related to the CRISPR JDCA. In the three and nine months ended September 30, 2024, we recognized net reimbursements from CRISPR pursuant to the CRISPR JDCA as credits to “Cost of sales” of $15.8 million and $47.5 million, respectively, related to CRISPR’s share of the CRISPR JDCA’s net commercial loss, and to “Research and development expenses” of $11.7 million and $35.0 million, respectively, related to CRISPR’s share of the CRISPR JDCA’s research and development activities. Prior to receiving marketing approvals for CASGEVY in various markets beginning in December 2023, we accounted for the CRISPR JDCA as a cost-sharing arrangement, with costs incurred related to CASGEVY allocated 60% to us and 40% to CRISPR, subject to certain adjustments. In the three and nine months ended September 30, 2023, we recognized net reimbursements from CRISPR as credits to “Research and development expenses” of $12.5 million and $48.3 million, respectively, and to “Selling, general and administrative expenses” of $7.0 million and $21.1 million, respectively, related to CRISPR’s share of the CRISPR JDCA’s operating expenses. CRISPR-Cas9 Gene-editing Hypoimmune Cell Therapies Agreement In March 2023, we entered into a non-exclusive license agreement (the “CRISPR T1D Agreement”) for the use of CRISPR’s CRISPR-Cas9 gene-editing technology to accelerate the development of our hypoimmune cell therapies for type 1 diabetes (“T1D”). Pursuant to the CRISPR T1D Agreement, we made a $100.0 million upfront payment to CRISPR, and we determined that substantially all the fair value of our upfront payment was attributable to in-process research and development, for which there is no alternative future use, and that no substantive processes were acquired that would constitute a business. In the second quarter of 2023, we achieved a research milestone that resulted in a $70.0 million payment to CRISPR. We recorded the upfront payment and the research milestone to AIPR&amp;D in the first and second quarters of 2023, respectively, resulting in $170.0 million of AIPR&amp;D in the nine months ended September 30, 2023. CRISPR is eligible to receive up to an additional $160.0 million in research, development, regulatory and commercial milestones for any products that may result from the agreement, as well as royalties on resulting net product sales. Entrada Therapeutics, Inc. In February 2023, we closed a strategic collaboration and license agreement (the “Entrada Agreement”) with Entrada Therapeutics, Inc. (“Entrada”) focused on discovering and developing intracellular therapeutics for myotonic dystrophy type 1 (“DM1”). Upon closing, we made an upfront payment of $225.1 million to Entrada, and purchased $24.9 million of Entrada’s common stock in connection with the Entrada Agreement. We determined that substantially all the fair value of our upfront payment was attributable to in-process research and development, for which there is no alternative future use, and that no substantive processes were acquired that would constitute a business. We recorded the upfront payment to AIPR&amp;D in the three months ended March 31, 2023. We recorded the investment in Entrada’s common stock at fair value on our condensed consolidated balance sheet within “Marketable securities.” In the first quarter of 2024, Entrada earned a $75.0 million milestone, which we recorded to AIPR&amp;D in the three months ended March 31, 2024. Entrada is eligible to receive up to an additional $335.0 million in development, regulatory and commercial milestones for any products that may result from the Entrada Agreement, as well as royalties on resulting net product sales. Cystic Fibrosis Foundation In 2004, we entered into a collaboration agreement with the Cystic Fibrosis Foundation, as successor in interest to the Cystic Fibrosis Foundation Therapeutics, Inc., to support research and development activities. Pursuant to the collaboration agreement, as amended, we have agreed to pay tiered royalties ranging from single digits to sub-teens on covered compounds first synthesized and/or tested during a research term on or before February 28, 2014, including ivacaftor, lumacaftor and tezacaftor, and royalties ranging from low-single digits to mid-single digits on potential net sales of certain compounds first synthesized and/or tested between March 1, 2014 and August 31, 2016, including elexacaftor. We do not have any royalty obligations on compounds first synthesized and tested on or after September 1, 2016. For combination products, such as ORKAMBI, SYMDEKO/SYMKEVI and TRIKAFTA/KAFTRIO, sales are allocated equally to each of the active pharmaceutical ingredients in the combination product. We record expenses related to these royalty obligations to “Cost of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net income (loss) per common share for the periods ended: Three Months Ended September 30, Nine Months Ended September 30, 2024 2023 2024 2023 (in millions, except per share amounts) Net income (loss) $ 1,045.4 $ 1,035.3 $ (1,448.6) $ 2,650.8 Basic weighted-average common shares outstanding 258.0 258.0 258.1 257.7 Effect of potentially dilutive securities: Restricted stock units (including performance-based restricted stock units (“PSUs”)) 1.9 1.4 — 1.5 Stock options 1.1 1.2 — 1.2 Employee stock purchase program 0.0 0.0 — 0.0 Diluted weighted-average common shares outstanding 261.0 260.6 258.1 260.4 Basic net income (loss) per common share $ 4.05 $ 4.01 $ (5.61) $ 10.29 Diluted net income (loss) per common share $ 4.01 $ 3.97 $ (5.61) $ 10.18 We did not include the securities in the following table in the computation of the diluted net income (loss) per common share because the effect would have been anti-dilutive during each period: Three Months Ended September 30, Nine Months Ended September 30, 2024 2023 2024 2023 (in millions) Unvested restricted stock units (including PSUs) 0.0 — 1.1 0.2 Stock options — — 0.6 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fair value hierarchy is used to classify assets and liabilities based on observable inputs and unobservable inputs used to determine the fair value of our financial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sets forth our financial assets and liabilities subject to fair value measurements by level within the fair value hierarchy: As of September 30, 2024 As of December 31, 2023 Total Level 1 Level 2 Level 3 Total Level 1 Level 2 Level 3 (in millions) Financial instruments carried at fair value (asset positions): Cash equivalents $ 2,159.1 $ 1,544.7 $ 614.4 $ — $ 7,033.9 $ 5,397.3 $ 1,636.6 $ — Marketable securities: Corporate equity securities 33.4 33.4 — — 46.0 46.0 — — U.S. Treasury securities 1,536.8 1,495.4 41.4 — 546.5 546.5 — — U.S. government agency securities 253.7 — 253.7 — 425.2 — 425.2 — Asset-backed securities 1,052.3 — 1,052.3 — 306.0 — 306.0 — Certificates of deposit 2.5 — 2.5 — 33.7 — 33.7 — Corporate debt securities 3,042.1 — 3,042.1 — 1,802.8 — 1,802.8 — Commercial paper 68.0 — 68.0 — 186.8 — 186.8 — Prepaid expenses and other current assets: Foreign currency forward contracts 1.6 — 1.6 — 1.8 — 1.8 — Other assets: Foreign currency forward contracts 0.5 — 0.5 — — — — — Total financial assets $ 8,150.0 $ 3,073.5 $ 5,076.5 $ — $ 10,382.7 $ 5,989.8 $ 4,392.9 $ — Financial instruments carried at fair value (liability positions): Other current liabilities: Foreign currency forward contracts $ (38.4) $ — $ (38.4) $ — $ (33.7) $ — $ (33.7) $ — Other long-term liabilities: Foreign currency forward contracts (4.1) — (4.1) — — — — — Contingent consideration (78.1) — — (78.1) (77.4) — — (77.4) Total financial liabilities $ (120.6) $ — $ (42.5) $ (78.1) $ (111.1) $ — $ (33.7) $ (77.4) Please refer to Note F, “Marketable Securities and Equity Investments,” for the carrying amount and related unrealized gains (losses) by type of investment. Our cash equivalents primarily include money market funds and time deposits. Fair Value of Corporate Equity Securities We classify our investments in publicly traded corporate equity securities as “Marketable securities” on our condensed consolidated balance sheets. Generally, our investments in the common stock of publicly traded companies are valued based on Level 1 inputs because they have readily determinable fair values. However, certain of our investments in publicly traded companies have been or continue to be valued based on Level 2 inputs due to transfer restrictions associated with these investments. As of September 30, 2024, one of our investments in publicly traded corporate equity securities was subject to a contractual sales restriction expiring in the first quarter of 2025 with a fair value of $13.0 million. We purchased this investment directly from the publicly traded company in the first quarter of 2023, and do not anticipate any circumstances that would cause this restriction to lapse prior to the first quarter of 2025. Please refer to Note F, “Marketable Securities and Equity Investments,” for further information on these investments. Fair Value of Contingent Consideration In 2019, we acquired Exonics Therapeutics, Inc. (“Exonics”), a privately-held company focused on creating transformative gene-editing therapies to repair mutations that cause Duchenne muscular dystrophy (“DMD”) and other severe neuromuscular diseases, including DM1. Our Level 3 contingent consideration liabilities are related to $678.3 million of development and regulatory milestones potentially payable to former Exonics equity holders. We base our estimates of the probability of achieving the milestones relevant to the fair value of contingent payments on industry data attributable to gene therapies and our knowledge of the progress and viability of the programs. The discount rates used in the valuation model for contingent payments, which were between 4.3% and 4.4% as of September 30, 2024, represent a measure of credit risk and market risk associated with settling the liabilities. Significant judgment is used in determining the appropriateness of these assumptions at each reporting period. The following table represents a rollforward of the fair value of our contingent consideration liabilities: Nine Months Ended September 30, 2024 (in millions) Balance at December 31, 2023 $ 77.4 Increase in fair value of contingent payments 0.7 Balance at September 30, 2024 $ 7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Equity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 and Equity Investments</t>
        </is>
      </c>
      <c r="B4" s="4" t="inlineStr">
        <is>
          <t>Marketable Securities and Equity Investments A summary of our cash equivalents and marketable debt and equity securities, which are recorded at fair value, is shown below: As of September 30, 2024 As of December 31, 2023 Amortized Cost Gross Gross Fair Value Amortized Cost Gross Gross Fair Value (in millions) Cash equivalents $ 2,159.1 $ — $ — $ 2,159.1 $ 7,033.9 $ — $ — $ 7,033.9 Marketable securities: U.S. Treasury securities 1,518.7 18.4 (0.3) 1,536.8 544.5 3.0 (1.0) 546.5 U.S. government agency securities 251.7 2.0 (0.0) 253.7 424.8 0.9 (0.5) 425.2 Asset-backed securities 1,043.8 8.5 (0.0) 1,052.3 304.9 1.4 (0.3) 306.0 Certificates of deposit 2.5 0.0 — 2.5 33.7 0.0 (0.0) 33.7 Corporate debt securities 3,005.5 36.9 (0.3) 3,042.1 1,794.0 10.5 (1.7) 1,802.8 Commercial paper 67.9 0.1 — 68.0 186.8 0.1 (0.1) 186.8 Total marketable available-for-sale debt securities 5,890.1 65.9 (0.6) 5,955.4 3,288.7 15.9 (3.6) 3,301.0 Corporate equity securities 72.1 0.9 (39.6) 33.4 72.1 — (26.1) 46.0 Total marketable securities 5,962.2 66.8 (40.2) 5,988.8 3,360.8 15.9 (29.7) 3,347.0 Total cash equivalents and marketable securities $ 8,121.3 $ 66.8 $ (40.2) $ 8,147.9 $ 10,394.7 $ 15.9 $ (29.7) $ 10,380.9 Amounts in the table above at fair value were classified on our condensed consolidated balance sheets as follows: As of September 30, 2024 As of December 31, 2023 (in millions) Cash and cash equivalents $ 2,159.1 $ 7,033.9 Marketable securities 1,285.3 849.2 Long-term marketable securities 4,703.5 2,497.8 Total $ 8,147.9 $ 10,380.9 Marketable available-for-sale debt securities by contractual maturity were as follows: As of September 30, 2024 As of December 31, 2023 (in millions) Matures within one year $ 1,251.9 $ 803.2 Matures after one year through five years 4,644.3 2,495.6 Matures after five years 59.2 2.2 Total $ 5,955.4 $ 3,301.0 We did not record any allowances for credit losses to adjust the fair value of our marketable available-for-sale debt securities. Additionally, we did not record any realized gains or losses that were material to our condensed consolidated statements of income during the three and nine months ended September 30, 2024 and 2023. As of September 30, 2024, we held marketable available-for-sale debt securities with a total fair value of $443.8 million that were in unrealized loss positions totaling $0.6 million. Included in this amount were marketable available-for sale debt securities with a total fair value of $68.6 million and total unrealized loss of $0.1 million that had been in unrealized loss positions for greater than twelve months. We intend to hold these investments until maturity and do not expect to incur realized losses on these investments when they mature. We record changes in the fair value of our investments in corporate equity securities to “Other expense, net” in our condensed consolidated statements of income. During the three and nine months ended September 30, 2024 and 2023, our net unrealized gains (losses) on corporate equity securities with readily determinable fair values held at the conclusion of each period were as follows: Three Months Ended September 30, Nine Months Ended September 30, 2024 2023 2024 2023 (in millions) Net unrealized gains (losses) $ 2.8 $ (6.2) $ (12.6) $ (7.1) During the nine months ended September 30, 2023, we received proceeds of $95.1 million related to the sale of the common stock of a publicly traded company, which had a total original cost basis of $57.3 million. There were no sales of the common stock of publicly traded companies during the nine months ended September 30, 2024. As of September 30, 2024, the carrying value of our equity investments without readily determinable fair values, which are recorded in “Other assets” on our condensed consolidated balance sheets, was $74.1 million. During the three and nine months ended September 30, 2024, we reduced the carrying value of one of our equity investments without a readily determinable fair value by $13.3 million and $37.6 million, respectively, based on an observable change in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in accumulated other comprehensive income (loss) by component: Unrealized Holding Gains (Losses), Net of Tax Foreign Currency Translation Adjustment On Available-For-Sale Debt Securities On Foreign Currency Forward Contracts Total (in millions) Balance at December 31, 2023 $ 1.1 $ 9.6 $ (25.0) $ (14.3) Other comprehensive income (loss) before reclassifications 8.2 39.2 2.1 49.5 Amounts reclassified from accumulated other comprehensive income (loss) — 2.4 (8.8) (6.4) Net current period other comprehensive income (loss) 8.2 41.6 (6.7) 43.1 Balance at September 30, 2024 $ 9.3 $ 51.2 $ (31.7) $ 28.8 Balance at December 31, 2022 $ (25.0) $ (0.1) $ 25.9 $ 0.8 Other comprehensive income (loss) before reclassifications 9.1 (18.8) 31.8 22.1 Amounts reclassified from accumulated other comprehensive income (loss) — — (25.9) (25.9) Net current period other comprehensive income (loss) 9.1 (18.8) 5.9 (3.8) Balance at September 30, 2023 $ (15.9) $ (18.9) $ 31.8 $ (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Hedging</t>
        </is>
      </c>
      <c r="B4" s="4" t="inlineStr">
        <is>
          <t>Hedging Foreign currency forward contracts - Designated as hedging instruments We maintain a hedging program intended to mitigate the effect of changes in foreign exchange rates for a portion of our forecasted product revenues denominated in certain foreign currencies. The program includes foreign currency forward contracts that are designated as cash flow hedges under U.S. GAAP having contractual durations from one We formally document the relationship between foreign currency forward contracts (hedging instruments) and forecasted product revenues (hedged items), as well as our risk management objective and strategy for undertaking various hedging activities, which includes matching all foreign currency forward contracts that are designated as cash flow hedges to forecasted transactions. We also formally assess, both at the hedge’s inception and on an ongoing basis, whether the foreign currency forward contracts are highly effective in offsetting changes in cash flows of hedged items on a prospective and retrospective basis. If we were to determine that a (i) foreign currency forward contract is not highly effective as a cash flow hedge, (ii) foreign currency forward contract has ceased to be a highly effective hedge or (iii) forecasted transaction is no longer probable of occurring, we would discontinue hedge accounting treatment prospectively. We measure effectiveness based on the change in fair value of the forward contracts and the fair value of the hypothetical foreign currency forward contracts with terms that match the critical terms of the risk being hedged. As of September 30, 2024, all hedges were determined to be highly effective. We consider the impact of our counterparties’ credit risk on the fair value of the foreign currency forward contracts. As of September 30, 2024 and December 31, 2023, credit risk did not change the fair value of our foreign currency forward contracts. The following table summarizes the notional amount in U.S. dollars of our outstanding foreign currency forward contracts designated as cash flow hedges under U.S. GAAP: As of September 30, 2024 As of December 31, 2023 Foreign Currency (in millions) Euro $ 2,233.5 $ 1,720.6 British pound sterling 303.8 225.0 Canadian dollar 295.2 229.5 Australian dollar 187.0 153.3 Swiss Franc 80.5 63.9 Total foreign currency forward contracts $ 3,100.0 $ 2,392.3 Foreign currency forward contracts - Not designated as hedging instruments We also enter into foreign currency forward contracts with contractual maturities of less than one month, which are designed to mitigate the effect of changes in foreign exchange rates on monetary assets and liabilities, including intercompany balances. These contracts are not designated as hedging instruments under U.S. GAAP. We recognize realized gains and losses for such contracts in “Other expense, net” in our condensed consolidated statements of income each period. As of September 30, 2024 and December 31, 2023, we did not have any outstanding foreign currency forward contracts where hedge accounting under U.S. GAAP was not applied. During the three and nine months ended September 30, 2024 and 2023, we recognized the following related to foreign currency forward contracts in our condensed consolidated statements of income: Three Months Ended September 30, Nine Months Ended September 30, 2024 2023 2024 2023 (in millions) Designated as hedging instruments - Reclassified from AOCI Product revenues, net $ (3.1) $ 2.8 $ 11.2 $ 33.0 Not designated as hedging instruments Other expense, net $ 0.1 $ (22.0) $ (15.7) $ (17.8) Total reported in the Condensed Consolidated Statements of Income Product revenues, net $ 2,771.9 $ 2,483.5 $ 8,108.1 $ 7,351.5 Other expense, net $ (16.9) $ (15.9) $ (71.2) $ (13.0) The following table summarizes the fair value of our outstanding foreign currency forward contracts designated as cash flow hedges under U.S. GAAP included on our condensed consolidated balance sheets: As of September 30, 2024 Assets Liabilities Classification Fair Value Classification Fair Value (in millions) Prepaid expenses and other current assets $ 1.6 Other current liabilities $ (38.4) Other assets 0.5 Other long-term liabilities (4.1) Total assets $ 2.1 Total liabilities $ (42.5) As of December 31, 2023 Assets Liabilities Classification Fair Value Classification Fair Value (in millions) Prepaid expenses and other current assets $ 1.8 Other current liabilities $ (33.7) As of September 30, 2024, we expect the amounts that are related to foreign exchange forward contracts designated as cash flow hedges under U.S. GAAP recorded in “Prepaid expenses and other current assets” and “Other current liabilities” to be reclassified to earnings within twelve months. We present the fair value of our foreign currency forward contracts on a gross basis within our condensed consolidated balance sheets. The following table summarizes the potential effect of offsetting derivatives by type of financial instrument designated as cash flow hedges under U.S. GAAP on our condensed consolidated balance sheets: As of September 30, 2024 Gross Amounts Recognized Gross Amounts Offset Gross Amounts Presented Gross Amounts Not Offset Legal Offset Foreign currency forward contracts (in millions) Total assets $ 2.1 $ — $ 2.1 $ (2.1) $ — Total liabilities (42.5) — (42.5) 2.1 (40.4) As of December 31, 2023 Gross Amounts Recognized Gross Amounts Offset Gross Amounts Presented Gross Amounts Not Offset Legal Offset Foreign currency forward contracts (in millions) Total assets $ 1.8 $ — $ 1.8 $ (1.8) $ — Total liabilities (33.7) — (33.7) 1.8 (3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ed of the following: As of September 30, 2024 As of December 31, 2023 (in millions) Raw materials $ 141.1 $ 78.7 Work-in-process 750.1 525.1 Finished goods 188.6 135.0 Total $ 1,079.8 $ 738.8 During the first quarter of 2024, following positive results we announced related to our two Phase 3 trials for suzetrigine (formerly VX-548) for acute pain and vanzacaftor/tezacaftor/deutivacaftor for CF, we began capitalizing inventories produced in preparation for our planned product launches. As of September 30, 2024, we continued to conclude that capitalization of these inventories, which were $146.5 million, was appropriate. We made these determinations based on our evaluation, among other factors, the safety and efficacy results, and expected likelihood of regulatory approval and commercial success. Prior to the first quarter of 2024, we expensed inventoriable and related costs associated with these product candidates as “Research and development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Expense and Share Repurchase Program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Expense and Share Repurchase Programs</t>
        </is>
      </c>
      <c r="B4" s="4" t="inlineStr">
        <is>
          <t>Stock-based Compensation Expense and Share Repurchase Programs Stock-based compensation expense During the three and nine months ended September 30, 2024 and 2023, we recognized the following stock-based compensation expense: Three Months Ended September 30, Nine Months Ended September 30, 2024 2023 2024 2023 (in millions) Stock-based compensation expense by type of award: Restricted stock units (including PSUs) $ 184.8 $ 129.1 $ 522.7 $ 358.6 ESPP share issuances 3.4 2.4 13.7 11.8 Stock options — 0.2 1.8 4.0 Stock-based compensation expense related to inventories (3.6) (0.8) (7.5) (1.8) Total stock-based compensation expense included in “Total costs and expenses” $ 184.6 $ 130.9 $ 530.7 $ 372.6 Stock-based compensation expense by line item: Cost of sales $ 1.9 $ 1.7 $ 5.5 $ 5.4 Research and development expenses 111.0 81.1 327.5 231.9 Selling, general and administrative expenses 71.7 48.1 197.7 135.3 Total stock-based compensation expense included in costs and expenses 184.6 130.9 530.7 372.6 Income tax effect (64.6) (37.1) (224.3) (109.0) Total stock-based compensation expense, net of tax $ 120.0 $ 93.8 $ 306.4 $ 263.6 Share repurchase program In February 2023, our Board of Directors approved a share repurchase program, pursuant to which we are authorized to repurchase up to $3.0 billion of our common stock. The program does not have an expiration date and can be discontinued at any time. During the nine months ended September 30, 2024 and 2023, we repurchased 1.7 million and 0.9 million shares of our common stock under the program, respectively, for aggregate repurchases of $763.8 million and $284.1 million, respectively. As of September 30, 2024, we had $1.8 billion remaining authorization under this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are subject to U.S. federal, state, and foreign income taxes. During the three and nine months ended September 30, 2024 and 2023, we recorded the following provisions for income taxes and effective tax rates as compared to our income (loss) before provision for income taxes. Three Months Ended September 30, Nine Months Ended September 30, 2024 2023 2024 2023 (in millions, except percentages) Income (loss) before provision for income taxes $ 1,224.1 $ 1,179.2 $ (888.0) $ 3,232.2 Provision for income taxes $ 178.7 $ 143.9 $ 560.6 $ 581.4 Effective tax rate 14.6 % 12.2 % (63.1) % 18.0 % Our effective tax rates for the three months ended September 30, 2024 and 2023 and for the nine months ended September 30, 2023 were lower than the U.S. statutory rate primarily due to benefits from research and development tax credit studies that were completed in the third quarter of each year and excess tax benefits related to stock-based compensation, partially offset by changes in uncertain tax positions. Our effective tax rate for the nine months ended September 30, 2024 was materially different than the U.S. statutory rate primarily due to the $4.4 billion of non-deductible AIPR&amp;D resulting from our acquisition of Alpine, which drove our pre-tax loss for the period. We have reviewed the tax positions taken, or to be taken, in our tax returns for all tax years currently open to examination by a taxing authority. As of September 30, 2024 and December 31, 2023, we had $344.5 million and $288.7 million, respectively, of net unrecognized tax benefits, which would affect our tax rate if recognized. We file U.S. federal income tax returns and income tax returns in various state, local and foreign jurisdictions. We have various income tax audits ongoing at any time throughout the world. Except for jurisdictions where we have net operating losses or tax credit carryforwards, we are no longer subject to any tax assessment from tax authorities for years prior to 2015 in jurisdictions that have a material impact on our consolidated financial statements. In 2023, we came to settlement with the United Kingdom’s HM Revenue &amp; Customs (“HMRC”) with respect to our tax positions for 2015 through 2020 and subsequently received Closure Notices for those periods during the three months ended March 31, 2024. Due to the nature of the adjustments, we are asserting our rights under the U.S./U.K. Income Tax Convention pursuant to the mutual agreement procedures for the relief of double taxation for these matters. In December 2022, European Union member states reached an agreement to implement the minimum tax component (“Pillar Two”) of the Organization for Economic Co-operation and Development’s (the “OECD’s”), global international tax reform initiative with effective dates of January 1, 2024 and 2025. In July 2023, the OECD published Administrative Guidance proposing certain safe harbors that effectively extend certain effective dates to January 1, 2027. The assessment of our potential 2024 exposure for the global per-country minimum tax of 15%, based on our forecasted 2024 results, is immaterial to our condensed consolidated financial statements as the effective tax rates in most of the jurisdictions in which we operate are abov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s, net</t>
        </is>
      </c>
      <c r="B4" s="6" t="n">
        <v>2771.9</v>
      </c>
      <c r="C4" s="6" t="n">
        <v>2483.5</v>
      </c>
      <c r="D4" s="6" t="n">
        <v>8108.1</v>
      </c>
      <c r="E4" s="6" t="n">
        <v>7351.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392.6</v>
      </c>
      <c r="C6" s="7" t="n">
        <v>318.7</v>
      </c>
      <c r="D6" s="7" t="n">
        <v>1107.1</v>
      </c>
      <c r="E6" s="7" t="n">
        <v>894.2</v>
      </c>
    </row>
    <row r="7">
      <c r="A7" s="4" t="inlineStr">
        <is>
          <t>Research and development expenses</t>
        </is>
      </c>
      <c r="B7" s="7" t="n">
        <v>875.9</v>
      </c>
      <c r="C7" s="5" t="n">
        <v>810</v>
      </c>
      <c r="D7" s="7" t="n">
        <v>2631.6</v>
      </c>
      <c r="E7" s="7" t="n">
        <v>2338.3</v>
      </c>
    </row>
    <row r="8">
      <c r="A8" s="4" t="inlineStr">
        <is>
          <t>Acquired in-process research and development expenses</t>
        </is>
      </c>
      <c r="B8" s="5" t="n">
        <v>15</v>
      </c>
      <c r="C8" s="7" t="n">
        <v>51.7</v>
      </c>
      <c r="D8" s="7" t="n">
        <v>4540.9</v>
      </c>
      <c r="E8" s="7" t="n">
        <v>509.3</v>
      </c>
    </row>
    <row r="9">
      <c r="A9" s="4" t="inlineStr">
        <is>
          <t>Selling, general and administrative expenses</t>
        </is>
      </c>
      <c r="B9" s="7" t="n">
        <v>371.8</v>
      </c>
      <c r="C9" s="7" t="n">
        <v>263.8</v>
      </c>
      <c r="D9" s="7" t="n">
        <v>1086.7</v>
      </c>
      <c r="E9" s="7" t="n">
        <v>767.5</v>
      </c>
    </row>
    <row r="10">
      <c r="A10" s="4" t="inlineStr">
        <is>
          <t>Change in fair value of contingent consideration</t>
        </is>
      </c>
      <c r="B10" s="7" t="n">
        <v>0.3</v>
      </c>
      <c r="C10" s="7" t="n">
        <v>1.2</v>
      </c>
      <c r="D10" s="7" t="n">
        <v>0.7</v>
      </c>
      <c r="E10" s="7" t="n">
        <v>-1.3</v>
      </c>
    </row>
    <row r="11">
      <c r="A11" s="4" t="inlineStr">
        <is>
          <t>Total costs and expenses</t>
        </is>
      </c>
      <c r="B11" s="7" t="n">
        <v>1655.6</v>
      </c>
      <c r="C11" s="7" t="n">
        <v>1445.4</v>
      </c>
      <c r="D11" s="5" t="n">
        <v>9367</v>
      </c>
      <c r="E11" s="5" t="n">
        <v>4508</v>
      </c>
    </row>
    <row r="12">
      <c r="A12" s="4" t="inlineStr">
        <is>
          <t>Income (loss) from operations</t>
        </is>
      </c>
      <c r="B12" s="7" t="n">
        <v>1116.3</v>
      </c>
      <c r="C12" s="7" t="n">
        <v>1038.1</v>
      </c>
      <c r="D12" s="7" t="n">
        <v>-1258.9</v>
      </c>
      <c r="E12" s="7" t="n">
        <v>2843.5</v>
      </c>
    </row>
    <row r="13">
      <c r="A13" s="4" t="inlineStr">
        <is>
          <t>Interest income</t>
        </is>
      </c>
      <c r="B13" s="7" t="n">
        <v>132.2</v>
      </c>
      <c r="C13" s="7" t="n">
        <v>167.9</v>
      </c>
      <c r="D13" s="7" t="n">
        <v>469.9</v>
      </c>
      <c r="E13" s="7" t="n">
        <v>435.2</v>
      </c>
    </row>
    <row r="14">
      <c r="A14" s="4" t="inlineStr">
        <is>
          <t>Interest expense</t>
        </is>
      </c>
      <c r="B14" s="7" t="n">
        <v>-7.5</v>
      </c>
      <c r="C14" s="7" t="n">
        <v>-10.9</v>
      </c>
      <c r="D14" s="7" t="n">
        <v>-27.8</v>
      </c>
      <c r="E14" s="7" t="n">
        <v>-33.5</v>
      </c>
    </row>
    <row r="15">
      <c r="A15" s="4" t="inlineStr">
        <is>
          <t>Other expense, net</t>
        </is>
      </c>
      <c r="B15" s="7" t="n">
        <v>-16.9</v>
      </c>
      <c r="C15" s="7" t="n">
        <v>-15.9</v>
      </c>
      <c r="D15" s="7" t="n">
        <v>-71.2</v>
      </c>
      <c r="E15" s="5" t="n">
        <v>-13</v>
      </c>
    </row>
    <row r="16">
      <c r="A16" s="4" t="inlineStr">
        <is>
          <t>Income (loss) before provision for income taxes</t>
        </is>
      </c>
      <c r="B16" s="7" t="n">
        <v>1224.1</v>
      </c>
      <c r="C16" s="7" t="n">
        <v>1179.2</v>
      </c>
      <c r="D16" s="5" t="n">
        <v>-888</v>
      </c>
      <c r="E16" s="7" t="n">
        <v>3232.2</v>
      </c>
    </row>
    <row r="17">
      <c r="A17" s="4" t="inlineStr">
        <is>
          <t>Provision for income taxes</t>
        </is>
      </c>
      <c r="B17" s="7" t="n">
        <v>178.7</v>
      </c>
      <c r="C17" s="7" t="n">
        <v>143.9</v>
      </c>
      <c r="D17" s="7" t="n">
        <v>560.6</v>
      </c>
      <c r="E17" s="7" t="n">
        <v>581.4</v>
      </c>
    </row>
    <row r="18">
      <c r="A18" s="4" t="inlineStr">
        <is>
          <t>Net income (loss)</t>
        </is>
      </c>
      <c r="B18" s="6" t="n">
        <v>1045.4</v>
      </c>
      <c r="C18" s="6" t="n">
        <v>1035.3</v>
      </c>
      <c r="D18" s="6" t="n">
        <v>-1448.6</v>
      </c>
      <c r="E18" s="6" t="n">
        <v>2650.8</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4.05</v>
      </c>
      <c r="C20" s="8" t="n">
        <v>4.01</v>
      </c>
      <c r="D20" s="8" t="n">
        <v>-5.61</v>
      </c>
      <c r="E20" s="8" t="n">
        <v>10.29</v>
      </c>
    </row>
    <row r="21">
      <c r="A21" s="4" t="inlineStr">
        <is>
          <t>Diluted (in dollars per share)</t>
        </is>
      </c>
      <c r="B21" s="8" t="n">
        <v>4.01</v>
      </c>
      <c r="C21" s="8" t="n">
        <v>3.97</v>
      </c>
      <c r="D21" s="8" t="n">
        <v>-5.61</v>
      </c>
      <c r="E21" s="8" t="n">
        <v>10.18</v>
      </c>
    </row>
    <row r="22">
      <c r="A22" s="3" t="inlineStr">
        <is>
          <t>Shares used in per share calculation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58</v>
      </c>
      <c r="C23" s="5" t="n">
        <v>258</v>
      </c>
      <c r="D23" s="7" t="n">
        <v>258.1</v>
      </c>
      <c r="E23" s="7" t="n">
        <v>257.7</v>
      </c>
    </row>
    <row r="24">
      <c r="A24" s="4" t="inlineStr">
        <is>
          <t>Diluted (in shares)</t>
        </is>
      </c>
      <c r="B24" s="5" t="n">
        <v>261</v>
      </c>
      <c r="C24" s="7" t="n">
        <v>260.6</v>
      </c>
      <c r="D24" s="7" t="n">
        <v>258.1</v>
      </c>
      <c r="E24" s="7" t="n">
        <v>26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2022 Credit Facility In July 2022, Vertex and certain of its subsidiaries entered into a $500.0 million unsecured revolving facility (the “Credit Agreement”) with Bank of America, N.A., as administrative agent and the lenders referred to therein (the “Lenders”), which matures on July 1, 2027. The Credit Agreement was not drawn upon at closing and we have not drawn upon it to date. Amounts drawn pursuant to the Credit Agreement, if any, will be used for general corporate purposes. Subject to satisfaction of certain conditions, we may request that the borrowing capacity for the Credit Agreement be increased by an additional $500.0 million. Additionally, the Credit Agreement provides a sublimit of $100.0 million for letters of credit. Any amounts borrowed under the Credit Agreement will bear interest, at our option, at either a base rate or a Secured Overnight Financing Rate (“SOFR”), in each case plus an applicable margin. Under the Credit Agreement, the applicable margins on base rate loans range from 0.000% to 0.500% and the applicable margins on SOFR loans range from 1.000% to 1.500%, in each case based on our consolidated leverage ratio (the ratio of our total consolidated funded indebtedness to our consolidated EBITDA for the most recently completed four fiscal quarter period). Any amounts borrowed pursuant to the Credit Agreement are guaranteed by certain of our existing and future domestic subsidiaries, subject to certain exceptions. The Credit Agreement contains customary representations and warranties and affirmative and negative covenants, including a financial covenant to maintain subject to certain limited exceptions, a consolidated leverage ratio of 3.50 to 1.00, subject to an increase to 4.00 to 1.00 following a material acquisition. As of September 30, 2024, we were in compliance with the covenants described above. The Credit Agreement also contains customary events of default. In the case of a continuing event of default, the administrative agent would be entitled to exercise various remedies, including the acceleration of amounts due under outstanding loans. Direct costs related to the Credit Agreement are recorded over its term and were not material to our financial statements. Guaranties and Indemnifications As permitted under Massachusetts law, our Articles of Organization and By-laws provide that we will indemnify certain of our officers and directors for certain claims asserted against them in connection with their service as an officer or director. The maximum potential amount of future payments that we could be required to make under these indemnification provisions is unlimited. However, we have purchased directors’ and officers’ liability insurance policies that could reduce our monetary exposure and enable us to recover a portion of any future amounts paid. No indemnification claims currently are outstanding, and we believe the estimated fair value of these indemnification arrangements is minimal. We customarily agree in the ordinary course of our business to indemnification provisions in agreements with clinical trial investigators and sites in our product development programs, sponsored research agreements with academic and not-for-profit institutions, various comparable agreements involving parties performing services for us, and our real estate leases. We also customarily agree to certain indemnification provisions in our drug discovery, development and commercialization collaboration agreements. With respect to our clinical trials and sponsored research agreements, these indemnification provisions typically apply to any claim asserted against the investigator or the investigator’s institution relating to personal injury or property damage, violations of law or certain breaches of our contractual obligations arising out of the research or clinical testing of our compounds or product candidates. With respect to lease agreements, the indemnification provisions typically apply to claims asserted against the landlord relating to personal injury or property damage caused by us, to violations of law by us or to certain breaches of our contractual obligations. The indemnification provisions appearing in our collaboration agreements are similar to those for the other agreements discussed above, but in addition provide some limited indemnification for our collaborator in the event of third-party claims alleging infringement of intellectual property rights. In each of the cases above, the indemnification obligation generally survives the termination of the agreement for some extended period, although we believe the obligation typically has the most relevance during the contract term and for a short period of time thereafter. The maximum potential amount of future payments that we could be required to make under these provisions is generally unlimited. We have purchased insurance policies covering personal injury, property damage and general liability that reduce our exposure for indemnification and would enable us in many cases to recover all or a portion of any future amounts paid. We have never paid any material amounts to defend lawsuits or settle claims related to these indemnification provisions. Accordingly, we believe the estimated fair value of these indemnification arrangements is minimal. Other Contingencies We have certain contingent liabilities that arise in the ordinary course of our business activities. We accrue for such contingent liabilities when it is probable that future expenditures will be made and such expenditures can be reasonably estimated. Other than our contingent consideration liabilities discussed in Note E, “Fair Value Measurements,” there were no material contingent liabilities accrued as of September 30, 2024 or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Corporate Headquarters Lease Amendments We lease approximately 1.1 million square feet of office and laboratory space in two buildings in Boston, Massachusetts that serve as our corporate headquarters (the “Buildings”). In August 2024, we amended the existing lease agreements to, among other terms, extend the lease termination dates from December 2028 to June 2044 (the “Amendments”). We have the option to extend the amended leases for up to two additional ten The Amendments did not grant us any additional rights of use not contemplated in the existing lease agreements. As a result, we have accounted for the Amendments as modifications that extend the terms of the existing leases and reassessed the classification of the leases as of their effective dates. As of September 30, 2024, we remeasured the lease liabilities using our incremental borrowing rate as of the effective date of the Amendments and classified the leases associated with the Buildings as operating leases because none of the finance lease criteria were met. As of September 30, 2024, the adjusted right-of-use assets associated with the Buildings, totaling $845.9 million, were recorded within “Operating lease assets” and the long-term portion of the remeasured lease liabilities of $1.0 billion were recorded within “Long-term operating lease liabilities.” Prior to the Amendments, we classified the leases associated with the Buildings as finance leases because the present value of the sum of the lease payments exceeded substantially all of the fair value of the Buildings at lease inception. As of December 31, 2023, the Buildings were recorded as assets with net book values of $177.0 million within “Property and equipment, net” and long-term liabilities of $258.1 million within “Long-term finance lease liabilities.” As of September 30, 2024 and December 31, 2023, the amounts recorded within “Other current liabilities” related to the Buildings were not material to our condensed consolidated balance sheets. For further information on the accounting treatment for our finance and operating leases, please refer to our accounting policy, Leases, in Note A, “Nature of Business and Accounting Policies,” in our 2023 Annual Report on Form 10-K. The following disclosures reflect significant changes in our total leases subsequent to the Amendments. Our leases are included on our consolidated balance sheets as follows: As of September 30, 2024 As of December 31, 2023 (in millions) Finance leases Property and equipment, net $ 90.3 $ 272.8 Total finance lease assets $ 90.3 $ 272.8 Other current liabilities $ 5.1 $ 50.6 Long-term finance lease liabilities 114.0 376.1 Total finance lease liabilities $ 119.1 $ 426.7 Operating leases Operating lease assets $ 1,396.1 $ 293.6 Total operating lease assets $ 1,396.1 $ 293.6 Other current liabilities $ 66.1 $ 33.1 Long-term operating lease liabilities 1,588.9 348.6 Total operating lease liabilities $ 1,655.0 $ 381.7 Maturities of our finance and operating lease liabilities as of September 30, 2024 were as follows: Year Finance Leases Operating Leases Total (in millions) Remainder of 2024 $ 1.9 $ 20.6 $ 22.5 2025 11.0 167.0 178.0 2026 11.3 168.3 179.6 2027 11.7 167.6 179.3 2028 12.1 164.4 176.5 Thereafter 143.6 2,106.9 2,250.5 Total lease payments 191.6 2,794.8 2,986.4 Less: tenant allowance — (206.4) (206.4) Less: amount representing interest (72.5) (933.4) (1,005.9) Present value of lease liabilities $ 119.1 $ 1,655.0 $ 1,774.1 The weighted-average remaining lease terms and discount rates related to our leases were as follows: As of September 30, 2024 As of December 31, 2023 Weighted-average remaining lease term (in years) Finance leases 22.29 10.06 Operating leases 15.60 11.24 Weighted-average discount rate Finance leases 4.59 % 8.20 % Operating leases 4.63 % 2.42 % Refer to Note N, “Additional Cash Flow Information,” for a description of the non-cash operating activities resulting from the Amendments.</t>
        </is>
      </c>
    </row>
    <row r="5">
      <c r="A5" s="4" t="inlineStr">
        <is>
          <t>Leases</t>
        </is>
      </c>
      <c r="B5" s="4" t="inlineStr">
        <is>
          <t>Leases Corporate Headquarters Lease Amendments We lease approximately 1.1 million square feet of office and laboratory space in two buildings in Boston, Massachusetts that serve as our corporate headquarters (the “Buildings”). In August 2024, we amended the existing lease agreements to, among other terms, extend the lease termination dates from December 2028 to June 2044 (the “Amendments”). We have the option to extend the amended leases for up to two additional ten The Amendments did not grant us any additional rights of use not contemplated in the existing lease agreements. As a result, we have accounted for the Amendments as modifications that extend the terms of the existing leases and reassessed the classification of the leases as of their effective dates. As of September 30, 2024, we remeasured the lease liabilities using our incremental borrowing rate as of the effective date of the Amendments and classified the leases associated with the Buildings as operating leases because none of the finance lease criteria were met. As of September 30, 2024, the adjusted right-of-use assets associated with the Buildings, totaling $845.9 million, were recorded within “Operating lease assets” and the long-term portion of the remeasured lease liabilities of $1.0 billion were recorded within “Long-term operating lease liabilities.” Prior to the Amendments, we classified the leases associated with the Buildings as finance leases because the present value of the sum of the lease payments exceeded substantially all of the fair value of the Buildings at lease inception. As of December 31, 2023, the Buildings were recorded as assets with net book values of $177.0 million within “Property and equipment, net” and long-term liabilities of $258.1 million within “Long-term finance lease liabilities.” As of September 30, 2024 and December 31, 2023, the amounts recorded within “Other current liabilities” related to the Buildings were not material to our condensed consolidated balance sheets. For further information on the accounting treatment for our finance and operating leases, please refer to our accounting policy, Leases, in Note A, “Nature of Business and Accounting Policies,” in our 2023 Annual Report on Form 10-K. The following disclosures reflect significant changes in our total leases subsequent to the Amendments. Our leases are included on our consolidated balance sheets as follows: As of September 30, 2024 As of December 31, 2023 (in millions) Finance leases Property and equipment, net $ 90.3 $ 272.8 Total finance lease assets $ 90.3 $ 272.8 Other current liabilities $ 5.1 $ 50.6 Long-term finance lease liabilities 114.0 376.1 Total finance lease liabilities $ 119.1 $ 426.7 Operating leases Operating lease assets $ 1,396.1 $ 293.6 Total operating lease assets $ 1,396.1 $ 293.6 Other current liabilities $ 66.1 $ 33.1 Long-term operating lease liabilities 1,588.9 348.6 Total operating lease liabilities $ 1,655.0 $ 381.7 Maturities of our finance and operating lease liabilities as of September 30, 2024 were as follows: Year Finance Leases Operating Leases Total (in millions) Remainder of 2024 $ 1.9 $ 20.6 $ 22.5 2025 11.0 167.0 178.0 2026 11.3 168.3 179.6 2027 11.7 167.6 179.3 2028 12.1 164.4 176.5 Thereafter 143.6 2,106.9 2,250.5 Total lease payments 191.6 2,794.8 2,986.4 Less: tenant allowance — (206.4) (206.4) Less: amount representing interest (72.5) (933.4) (1,005.9) Present value of lease liabilities $ 119.1 $ 1,655.0 $ 1,774.1 The weighted-average remaining lease terms and discount rates related to our leases were as follows: As of September 30, 2024 As of December 31, 2023 Weighted-average remaining lease term (in years) Finance leases 22.29 10.06 Operating leases 15.60 11.24 Weighted-average discount rate Finance leases 4.59 % 8.20 % Operating leases 4.63 % 2.42 % Refer to Note N, “Additional Cash Flow Information,” for a description of the non-cash operating activities resulting from the Amend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Cash Flow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Additional Cash Flow Information</t>
        </is>
      </c>
      <c r="B4" s="4" t="inlineStr">
        <is>
          <t>Additional Cash Flow Information The cash, cash equivalents and restricted cash at the beginning and ending of each period presented in our condensed consolidated statements of cash flows consisted of the following: Nine Months Ended September 30, 2024 2023 Beginning of period End of period Beginning of period End of period (in millions) Cash and cash equivalents $ 10,369.1 $ 5,239.2 $ 10,504.0 $ 11,110.2 Prepaid expenses and other current assets 3.2 8.9 8.0 6.4 Cash, cash equivalents and restricted cash per condensed consolidated statement of cash flows $ 10,372.3 $ 5,248.1 $ 10,512.0 $ 11,116.6 Consistent with our policy for asset acquisitions, we have presented the cost to acquire the AIPR&amp;D associated with Alpine, including attributable direct costs, as an operating cash flow within "Cash flows used in operating activities" for the nine months ended September 30, 2024. Non-cash operating activities for the nine months ended September 30, 2024 include the addition of $1.1 billion of right-of-use operating lease assets and $1.3 billion of operating lease obligations, including $847.9 million of right-of-use operating lease assets and $1.0 billion of operating lease obligations related to the amended leases for our corporate headquarters. Additional non-cash activities related to these amended leases included a reduction to our finance leases of $275.3 million and a net reduction to our property and equipment of $107.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45.4</v>
      </c>
      <c r="C4" s="6" t="n">
        <v>1035.3</v>
      </c>
      <c r="D4" s="6" t="n">
        <v>-1448.6</v>
      </c>
      <c r="E4" s="6" t="n">
        <v>2650.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30"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the written plans for the sale of our securities adopted by our directors and officers (as defined in Rule 16a-1(f) under the Securities Exchange Act of 1934) during the third quarter of 2024, each of which is intended to satisfy the affirmative defense conditions of Rule 10b5-1 (each, a “Trading Plan”). Name and Title Date of Adoption of Trading Plan Scheduled Expiration Date of Trading Plan (1) Maximum Shares Subject to Trading Plan David Altshuler EVP, Chief Scientific Officer 8/08/2024 8/01/2025 30,510 (2) Charles F. Wagner, Jr EVP, Chief Financial Officer 8/08/2024 8/01/2025 6,298 Kristen Ambrose SVP, Chief Accounting Officer 8/08/2024 8/01/2025 4,914 (2) (1) A Trading Plan may expire on an earlier date if all contemplated transactions are completed before such Trading Plan’s expiration date, upon termination by broker or the holder of the Trading Plan, or as otherwise provided in the Trading Plan. (2) The maximum shares listed has not been reduced by the number of shares of common stock that will be withheld to satisfy tax withholding obligations at future vesting dates because such number of shares is not yet determinabl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vid Altshu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vid Altshuler</t>
        </is>
      </c>
      <c r="C10" s="4" t="inlineStr">
        <is>
          <t xml:space="preserve"> </t>
        </is>
      </c>
    </row>
    <row r="11">
      <c r="A11" s="4" t="inlineStr">
        <is>
          <t>Title</t>
        </is>
      </c>
      <c r="B11" s="4" t="inlineStr">
        <is>
          <t>EVP, Chief Scientific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8/08/2024</t>
        </is>
      </c>
      <c r="C13" s="4" t="inlineStr">
        <is>
          <t xml:space="preserve"> </t>
        </is>
      </c>
    </row>
    <row r="14">
      <c r="A14" s="4" t="inlineStr">
        <is>
          <t>Expiration Date</t>
        </is>
      </c>
      <c r="B14" s="4" t="inlineStr">
        <is>
          <t>8/01/2025</t>
        </is>
      </c>
      <c r="C14" s="4" t="inlineStr">
        <is>
          <t xml:space="preserve"> </t>
        </is>
      </c>
    </row>
    <row r="15">
      <c r="A15" s="4" t="inlineStr">
        <is>
          <t>Arrangement Duration</t>
        </is>
      </c>
      <c r="B15" s="4" t="inlineStr">
        <is>
          <t>358 days</t>
        </is>
      </c>
      <c r="C15" s="4" t="inlineStr">
        <is>
          <t xml:space="preserve"> </t>
        </is>
      </c>
    </row>
    <row r="16">
      <c r="A16" s="4" t="inlineStr">
        <is>
          <t>Aggregate Available</t>
        </is>
      </c>
      <c r="B16" s="5" t="n">
        <v>30510</v>
      </c>
      <c r="C16" s="5" t="n">
        <v>30510</v>
      </c>
    </row>
    <row r="17">
      <c r="A17" s="4" t="inlineStr">
        <is>
          <t>Charles F. Wagner, Jr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Charles F. Wagner, Jr</t>
        </is>
      </c>
      <c r="C19" s="4" t="inlineStr">
        <is>
          <t xml:space="preserve"> </t>
        </is>
      </c>
    </row>
    <row r="20">
      <c r="A20" s="4" t="inlineStr">
        <is>
          <t>Title</t>
        </is>
      </c>
      <c r="B20" s="4" t="inlineStr">
        <is>
          <t>EVP, 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8/08/2024</t>
        </is>
      </c>
      <c r="C22" s="4" t="inlineStr">
        <is>
          <t xml:space="preserve"> </t>
        </is>
      </c>
    </row>
    <row r="23">
      <c r="A23" s="4" t="inlineStr">
        <is>
          <t>Expiration Date</t>
        </is>
      </c>
      <c r="B23" s="4" t="inlineStr">
        <is>
          <t>8/01/2025</t>
        </is>
      </c>
      <c r="C23" s="4" t="inlineStr">
        <is>
          <t xml:space="preserve"> </t>
        </is>
      </c>
    </row>
    <row r="24">
      <c r="A24" s="4" t="inlineStr">
        <is>
          <t>Arrangement Duration</t>
        </is>
      </c>
      <c r="B24" s="4" t="inlineStr">
        <is>
          <t>358 days</t>
        </is>
      </c>
      <c r="C24" s="4" t="inlineStr">
        <is>
          <t xml:space="preserve"> </t>
        </is>
      </c>
    </row>
    <row r="25">
      <c r="A25" s="4" t="inlineStr">
        <is>
          <t>Aggregate Available</t>
        </is>
      </c>
      <c r="B25" s="5" t="n">
        <v>6298</v>
      </c>
      <c r="C25" s="5" t="n">
        <v>6298</v>
      </c>
    </row>
    <row r="26">
      <c r="A26" s="4" t="inlineStr">
        <is>
          <t>Kristen Ambrose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Kristen Ambrose</t>
        </is>
      </c>
      <c r="C28" s="4" t="inlineStr">
        <is>
          <t xml:space="preserve"> </t>
        </is>
      </c>
    </row>
    <row r="29">
      <c r="A29" s="4" t="inlineStr">
        <is>
          <t>Title</t>
        </is>
      </c>
      <c r="B29" s="4" t="inlineStr">
        <is>
          <t>SVP, Chief Accounting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8/08/2024</t>
        </is>
      </c>
      <c r="C31" s="4" t="inlineStr">
        <is>
          <t xml:space="preserve"> </t>
        </is>
      </c>
    </row>
    <row r="32">
      <c r="A32" s="4" t="inlineStr">
        <is>
          <t>Expiration Date</t>
        </is>
      </c>
      <c r="B32" s="4" t="inlineStr">
        <is>
          <t>8/01/2025</t>
        </is>
      </c>
      <c r="C32" s="4" t="inlineStr">
        <is>
          <t xml:space="preserve"> </t>
        </is>
      </c>
    </row>
    <row r="33">
      <c r="A33" s="4" t="inlineStr">
        <is>
          <t>Arrangement Duration</t>
        </is>
      </c>
      <c r="B33" s="4" t="inlineStr">
        <is>
          <t>358 days</t>
        </is>
      </c>
      <c r="C33" s="4" t="inlineStr">
        <is>
          <t xml:space="preserve"> </t>
        </is>
      </c>
    </row>
    <row r="34">
      <c r="A34" s="4" t="inlineStr">
        <is>
          <t>Aggregate Available</t>
        </is>
      </c>
      <c r="B34" s="5" t="n">
        <v>4914</v>
      </c>
      <c r="C34" s="5" t="n">
        <v>491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by Vertex Pharmaceuticals Incorporated (“Vertex,” “we,” “us” or “our”) in accordance with accounting principles generally accepted in the United States of America (“U.S. GAAP”). The condensed consolidated financial statements reflect the operations of Vertex and our wholly-owned subsidiaries. All material intercompany balances and transactions have been eliminated. We operate in one segment, pharmaceuticals. Certain information and footnote disclosures normally included in our Annual Report on Form 10-K for the fiscal year ended December 31, 2023 (the “2023 Annual Report on Form 10-K”) have been condensed or omitted. These interim financial statements, in the opinion of management, reflect all normal recurring adjustments necessary for a fair presentation of the financial position and results of income for the interim periods ended September 30, 2024 and 2023.</t>
        </is>
      </c>
    </row>
    <row r="5">
      <c r="A5" s="4" t="inlineStr">
        <is>
          <t>Use of Estimates</t>
        </is>
      </c>
      <c r="B5" s="4" t="inlineStr">
        <is>
          <t>Use of Estimates The preparation of condensed consolidated financial statements in accordance with U.S. GAAP requires us to make certain estimates and assumptions that affect the reported amounts of assets and liabilities and disclosure of contingent assets and liabilities at the date of our condensed consolidated financial statements, and the amounts of revenues and expenses during the reported periods. We base our estimates on historical experience and various other assumptions, including in certain circumstances future projections that we believe to be reasonable under the circumstances. Actual results could differ from those estimates. Changes in estimates are reflected in reported results in the period in which they become known.</t>
        </is>
      </c>
    </row>
    <row r="6">
      <c r="A6" s="4" t="inlineStr">
        <is>
          <t>Recently Adopted and Recently Issued Accounting Standards</t>
        </is>
      </c>
      <c r="B6" s="4" t="inlineStr">
        <is>
          <t>Recently Adopted Accounting Standards As noted in Note A, “Nature of Business and Accounting Policies,” in our 2023 Annual Report on Form 10-K, we did not adopt any accounting standards that had a significant impact on our consolidated financial statements in the three years ended December 31, 2023. Recently Issued Accounting Standards Segment Reporting In 2023, the Financial Accounting Standards Board (“FASB”) issued Accounting Standards Update (“ASU”) 2023-07, Segment Reporting (Topic 280): Improvements to Reportable Segment Disclosures (“ASU 2023-07”), which requires public entities to disclose significant segment expenses and other segment items. ASU 2023-07 also requires public entities to provide in interim periods all disclosures about a reportable segment’s profit or loss and assets that are currently required annually. ASU 2023-07 becomes effective for the annual period starting on January 1, 2024, and for the interim periods starting on January 1, 2025. We are in the process of analyzing the impact that the adoption of ASU 2023-07 will have on our segment disclosures. Income Tax Disclosures In 2023, the FASB issued ASU 2023-09, Income Taxes (Topic 740): Improvements to Income Tax Disclosures (“ASU 2023-09”), which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becomes effective for the annual period starting on January 1, 2025. We are in the process of analyzing the impact that the adoption of ASU 2023-09 will have on our income tax disclosures.</t>
        </is>
      </c>
    </row>
    <row r="7">
      <c r="A7" s="4" t="inlineStr">
        <is>
          <t>Contract Liabilities</t>
        </is>
      </c>
      <c r="B7" s="4" t="inlineStr">
        <is>
          <t>Upon exceeding the annual reimbursement amount provided by the customer’s contract with us, our CF products are provided free of charge, which is a material right. These contracts include upfront payments and fees. If we estimate that we will exceed the annual reimbursement amount under a contract, we defer a portion of the consideration received for shipments made up to the annual reimbursement limit as a portion of “Other current liabilities.” Once the reimbursement limit has been reached, we recognize the deferred amount as revenue when we ship the free products. Our CF product revenue contracts include performance obligations that are one year or less. Our contract liabilities at the end of each fiscal year relate to contracts with CF annual reimbursement limits in international markets in which the annual period associated with the contract is not the same as our fiscal year. In these markets, we recognize revenues related to performance obligations satisfied in previous years; however, these revenues do not relate to any performance obligations that were satisfied more than 12 months prior to the beginning of the current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Product revenues, net” consisted of the following: Three Months Ended September 30, Nine Months Ended September 30, 2024 2023 2024 2023 (in millions) TRIKAFTA/KAFTRIO $ 2,585.0 $ 2,274.3 $ 7,517.8 $ 6,611.4 Other product revenues 186.9 209.2 590.3 740.1 Total product revenues, net $ 2,771.9 $ 2,483.5 $ 8,108.1 $ 7,351.5 “Product revenues, net” by geographic region, based on the location of the customer, consisted of the following: Three Months Ended September 30, Nine Months Ended September 30, 2024 2023 2024 2023 (in millions) United States $ 1,713.5 $ 1,554.2 $ 4,847.7 $ 4,465.8 Outside of the United States Europe 847.7 766.5 2,621.9 2,373.7 Other 210.7 162.8 638.5 512.0 Total product revenues outside of the United States 1,058.4 929.3 3,260.4 2,885.7 Total product revenues, net $ 2,771.9 $ 2,483.5 $ 8,108.1 $ 7,3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rrange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llocation of Consideration Assets Acquired and Liabilities Assumed</t>
        </is>
      </c>
      <c r="B4" s="4" t="inlineStr">
        <is>
          <t xml:space="preserve">The total cash paid to acquire Alpine, allocation of consideration to the assets acquired and liabilities assumed and AIPR&amp;D was as follows: (in millions) Cash consideration to acquire Alpine’s outstanding common stock $ 4,536.9 Cash consideration for Alpine’s vested and unvested equity awards 420.6 Total cash consideration paid to Alpine 4,957.5 Less: Expense related to unvested equity awards (197.6) Transaction costs 40.7 Total consideration allocated $ 4,800.6 Cash and cash equivalents $ 31.9 Current marketable securities 209.5 Long-term marketable securities 48.5 Deferred tax asset 105.5 Total other assets 19.5 Total liabilities (37.5) Total identifiable assets acquired, net 377.4 Acquired in-process research and development expense 4,423.2 Total consideration allocated $ 4,8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Income (Loss) Per Common Share</t>
        </is>
      </c>
      <c r="B4" s="4" t="inlineStr">
        <is>
          <t xml:space="preserve">The following table sets forth the computation of basic and diluted net income (loss) per common share for the periods ended: Three Months Ended September 30, Nine Months Ended September 30, 2024 2023 2024 2023 (in millions, except per share amounts) Net income (loss) $ 1,045.4 $ 1,035.3 $ (1,448.6) $ 2,650.8 Basic weighted-average common shares outstanding 258.0 258.0 258.1 257.7 Effect of potentially dilutive securities: Restricted stock units (including performance-based restricted stock units (“PSUs”)) 1.9 1.4 — 1.5 Stock options 1.1 1.2 — 1.2 Employee stock purchase program 0.0 0.0 — 0.0 Diluted weighted-average common shares outstanding 261.0 260.6 258.1 260.4 Basic net income (loss) per common share $ 4.05 $ 4.01 $ (5.61) $ 10.29 Diluted net income (loss) per common share $ 4.01 $ 3.97 $ (5.61) $ 10.18 </t>
        </is>
      </c>
    </row>
    <row r="5">
      <c r="A5" s="4" t="inlineStr">
        <is>
          <t>Schedule of Potential Gross Common Equivalent Shares</t>
        </is>
      </c>
      <c r="B5" s="4" t="inlineStr">
        <is>
          <t xml:space="preserve">We did not include the securities in the following table in the computation of the diluted net income (loss) per common share because the effect would have been anti-dilutive during each period: Three Months Ended September 30, Nine Months Ended September 30, 2024 2023 2024 2023 (in millions) Unvested restricted stock units (including PSUs) 0.0 — 1.1 0.2 Stock options — — 0.6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Subject to Fair Value Measurements</t>
        </is>
      </c>
      <c r="B4" s="4" t="inlineStr">
        <is>
          <t>The following table sets forth our financial assets and liabilities subject to fair value measurements by level within the fair value hierarchy: As of September 30, 2024 As of December 31, 2023 Total Level 1 Level 2 Level 3 Total Level 1 Level 2 Level 3 (in millions) Financial instruments carried at fair value (asset positions): Cash equivalents $ 2,159.1 $ 1,544.7 $ 614.4 $ — $ 7,033.9 $ 5,397.3 $ 1,636.6 $ — Marketable securities: Corporate equity securities 33.4 33.4 — — 46.0 46.0 — — U.S. Treasury securities 1,536.8 1,495.4 41.4 — 546.5 546.5 — — U.S. government agency securities 253.7 — 253.7 — 425.2 — 425.2 — Asset-backed securities 1,052.3 — 1,052.3 — 306.0 — 306.0 — Certificates of deposit 2.5 — 2.5 — 33.7 — 33.7 — Corporate debt securities 3,042.1 — 3,042.1 — 1,802.8 — 1,802.8 — Commercial paper 68.0 — 68.0 — 186.8 — 186.8 — Prepaid expenses and other current assets: Foreign currency forward contracts 1.6 — 1.6 — 1.8 — 1.8 — Other assets: Foreign currency forward contracts 0.5 — 0.5 — — — — — Total financial assets $ 8,150.0 $ 3,073.5 $ 5,076.5 $ — $ 10,382.7 $ 5,989.8 $ 4,392.9 $ — Financial instruments carried at fair value (liability positions): Other current liabilities: Foreign currency forward contracts $ (38.4) $ — $ (38.4) $ — $ (33.7) $ — $ (33.7) $ — Other long-term liabilities: Foreign currency forward contracts (4.1) — (4.1) — — — — — Contingent consideration (78.1) — — (78.1) (77.4) — — (77.4) Total financial liabilities $ (120.6) $ — $ (42.5) $ (78.1) $ (111.1) $ — $ (33.7) $ (77.4)</t>
        </is>
      </c>
    </row>
    <row r="5">
      <c r="A5" s="4" t="inlineStr">
        <is>
          <t>Schedule of Fair Value of Our Contingent Consideration Liabilities</t>
        </is>
      </c>
      <c r="B5" s="4" t="inlineStr">
        <is>
          <t xml:space="preserve">The following table represents a rollforward of the fair value of our contingent consideration liabilities: Nine Months Ended September 30, 2024 (in millions) Balance at December 31, 2023 $ 77.4 Increase in fair value of contingent payments 0.7 Balance at September 30, 2024 $ 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45.4</v>
      </c>
      <c r="C4" s="6" t="n">
        <v>1035.3</v>
      </c>
      <c r="D4" s="6" t="n">
        <v>-1448.6</v>
      </c>
      <c r="E4" s="6" t="n">
        <v>2650.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on available-for-sale debt securities, net of tax of $(18.3), $1.7, $(11.4) and $5.2, respectively</t>
        </is>
      </c>
      <c r="B6" s="7" t="n">
        <v>66.7</v>
      </c>
      <c r="C6" s="7" t="n">
        <v>-6.2</v>
      </c>
      <c r="D6" s="7" t="n">
        <v>41.6</v>
      </c>
      <c r="E6" s="7" t="n">
        <v>-18.8</v>
      </c>
    </row>
    <row r="7">
      <c r="A7" s="4" t="inlineStr">
        <is>
          <t>Unrealized (losses) gains on foreign currency forward contracts, net of tax of $17.3, $(13.2), $1.8 and $(1.6), respectively</t>
        </is>
      </c>
      <c r="B7" s="5" t="n">
        <v>-63</v>
      </c>
      <c r="C7" s="5" t="n">
        <v>48</v>
      </c>
      <c r="D7" s="7" t="n">
        <v>-6.7</v>
      </c>
      <c r="E7" s="7" t="n">
        <v>5.9</v>
      </c>
    </row>
    <row r="8">
      <c r="A8" s="4" t="inlineStr">
        <is>
          <t>Foreign currency translation adjustment</t>
        </is>
      </c>
      <c r="B8" s="7" t="n">
        <v>2.6</v>
      </c>
      <c r="C8" s="5" t="n">
        <v>-5</v>
      </c>
      <c r="D8" s="7" t="n">
        <v>8.199999999999999</v>
      </c>
      <c r="E8" s="7" t="n">
        <v>9.1</v>
      </c>
    </row>
    <row r="9">
      <c r="A9" s="4" t="inlineStr">
        <is>
          <t>Total other comprehensive income (loss)</t>
        </is>
      </c>
      <c r="B9" s="7" t="n">
        <v>6.3</v>
      </c>
      <c r="C9" s="7" t="n">
        <v>36.8</v>
      </c>
      <c r="D9" s="7" t="n">
        <v>43.1</v>
      </c>
      <c r="E9" s="7" t="n">
        <v>-3.8</v>
      </c>
    </row>
    <row r="10">
      <c r="A10" s="4" t="inlineStr">
        <is>
          <t>Comprehensive income (loss)</t>
        </is>
      </c>
      <c r="B10" s="6" t="n">
        <v>1051.7</v>
      </c>
      <c r="C10" s="6" t="n">
        <v>1072.1</v>
      </c>
      <c r="D10" s="6" t="n">
        <v>-1405.5</v>
      </c>
      <c r="E10" s="9" t="n">
        <v>26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Equity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ash Equivalents and Marketable Debt and Equity Securities</t>
        </is>
      </c>
      <c r="B4" s="4" t="inlineStr">
        <is>
          <t xml:space="preserve">A summary of our cash equivalents and marketable debt and equity securities, which are recorded at fair value, is shown below: As of September 30, 2024 As of December 31, 2023 Amortized Cost Gross Gross Fair Value Amortized Cost Gross Gross Fair Value (in millions) Cash equivalents $ 2,159.1 $ — $ — $ 2,159.1 $ 7,033.9 $ — $ — $ 7,033.9 Marketable securities: U.S. Treasury securities 1,518.7 18.4 (0.3) 1,536.8 544.5 3.0 (1.0) 546.5 U.S. government agency securities 251.7 2.0 (0.0) 253.7 424.8 0.9 (0.5) 425.2 Asset-backed securities 1,043.8 8.5 (0.0) 1,052.3 304.9 1.4 (0.3) 306.0 Certificates of deposit 2.5 0.0 — 2.5 33.7 0.0 (0.0) 33.7 Corporate debt securities 3,005.5 36.9 (0.3) 3,042.1 1,794.0 10.5 (1.7) 1,802.8 Commercial paper 67.9 0.1 — 68.0 186.8 0.1 (0.1) 186.8 Total marketable available-for-sale debt securities 5,890.1 65.9 (0.6) 5,955.4 3,288.7 15.9 (3.6) 3,301.0 Corporate equity securities 72.1 0.9 (39.6) 33.4 72.1 — (26.1) 46.0 Total marketable securities 5,962.2 66.8 (40.2) 5,988.8 3,360.8 15.9 (29.7) 3,347.0 Total cash equivalents and marketable securities $ 8,121.3 $ 66.8 $ (40.2) $ 8,147.9 $ 10,394.7 $ 15.9 $ (29.7) $ 10,380.9 Amounts in the table above at fair value were classified on our condensed consolidated balance sheets as follows: As of September 30, 2024 As of December 31, 2023 (in millions) Cash and cash equivalents $ 2,159.1 $ 7,033.9 Marketable securities 1,285.3 849.2 Long-term marketable securities 4,703.5 2,497.8 Total $ 8,147.9 $ 10,380.9 Marketable available-for-sale debt securities by contractual maturity were as follows: As of September 30, 2024 As of December 31, 2023 (in millions) Matures within one year $ 1,251.9 $ 803.2 Matures after one year through five years 4,644.3 2,495.6 Matures after five years 59.2 2.2 Total $ 5,955.4 $ 3,301.0 </t>
        </is>
      </c>
    </row>
    <row r="5">
      <c r="A5" s="4" t="inlineStr">
        <is>
          <t>Schedule of Company's Net Unrealized (Losses) Gains on Corporate Equity Securities</t>
        </is>
      </c>
      <c r="B5" s="4" t="inlineStr">
        <is>
          <t>During the three and nine months ended September 30, 2024 and 2023, our net unrealized gains (losses) on corporate equity securities with readily determinable fair values held at the conclusion of each period were as follows: Three Months Ended September 30, Nine Months Ended September 30, 2024 2023 2024 2023 (in millions) Net unrealized gains (losses) $ 2.8 $ (6.2) $ (12.6) $ (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income (loss) by component: Unrealized Holding Gains (Losses), Net of Tax Foreign Currency Translation Adjustment On Available-For-Sale Debt Securities On Foreign Currency Forward Contracts Total (in millions) Balance at December 31, 2023 $ 1.1 $ 9.6 $ (25.0) $ (14.3) Other comprehensive income (loss) before reclassifications 8.2 39.2 2.1 49.5 Amounts reclassified from accumulated other comprehensive income (loss) — 2.4 (8.8) (6.4) Net current period other comprehensive income (loss) 8.2 41.6 (6.7) 43.1 Balance at September 30, 2024 $ 9.3 $ 51.2 $ (31.7) $ 28.8 Balance at December 31, 2022 $ (25.0) $ (0.1) $ 25.9 $ 0.8 Other comprehensive income (loss) before reclassifications 9.1 (18.8) 31.8 22.1 Amounts reclassified from accumulated other comprehensive income (loss) — — (25.9) (25.9) Net current period other comprehensive income (loss) 9.1 (18.8) 5.9 (3.8) Balance at September 30, 2023 $ (15.9) $ (18.9) $ 31.8 $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ash Flow Hedging Instruments</t>
        </is>
      </c>
      <c r="B4" s="4" t="inlineStr">
        <is>
          <t xml:space="preserve">The following table summarizes the notional amount in U.S. dollars of our outstanding foreign currency forward contracts designated as cash flow hedges under U.S. GAAP: As of September 30, 2024 As of December 31, 2023 Foreign Currency (in millions) Euro $ 2,233.5 $ 1,720.6 British pound sterling 303.8 225.0 Canadian dollar 295.2 229.5 Australian dollar 187.0 153.3 Swiss Franc 80.5 63.9 Total foreign currency forward contracts $ 3,100.0 $ 2,392.3 </t>
        </is>
      </c>
    </row>
    <row r="5">
      <c r="A5" s="4" t="inlineStr">
        <is>
          <t>Schedule of Foreign Exchange Contracts, Condensed Consolidated Statements of Operations</t>
        </is>
      </c>
      <c r="B5" s="4" t="inlineStr">
        <is>
          <t>During the three and nine months ended September 30, 2024 and 2023, we recognized the following related to foreign currency forward contracts in our condensed consolidated statements of income: Three Months Ended September 30, Nine Months Ended September 30, 2024 2023 2024 2023 (in millions) Designated as hedging instruments - Reclassified from AOCI Product revenues, net $ (3.1) $ 2.8 $ 11.2 $ 33.0 Not designated as hedging instruments Other expense, net $ 0.1 $ (22.0) $ (15.7) $ (17.8) Total reported in the Condensed Consolidated Statements of Income Product revenues, net $ 2,771.9 $ 2,483.5 $ 8,108.1 $ 7,351.5 Other expense, net $ (16.9) $ (15.9) $ (71.2) $ (13.0)</t>
        </is>
      </c>
    </row>
    <row r="6">
      <c r="A6" s="4" t="inlineStr">
        <is>
          <t>Schedule of Foreign Exchange Contracts</t>
        </is>
      </c>
      <c r="B6" s="4" t="inlineStr">
        <is>
          <t>The following table summarizes the fair value of our outstanding foreign currency forward contracts designated as cash flow hedges under U.S. GAAP included on our condensed consolidated balance sheets: As of September 30, 2024 Assets Liabilities Classification Fair Value Classification Fair Value (in millions) Prepaid expenses and other current assets $ 1.6 Other current liabilities $ (38.4) Other assets 0.5 Other long-term liabilities (4.1) Total assets $ 2.1 Total liabilities $ (42.5) As of December 31, 2023 Assets Liabilities Classification Fair Value Classification Fair Value (in millions) Prepaid expenses and other current assets $ 1.8 Other current liabilities $ (33.7)</t>
        </is>
      </c>
    </row>
    <row r="7">
      <c r="A7" s="4" t="inlineStr">
        <is>
          <t>Schedule of Offsetting Assets</t>
        </is>
      </c>
      <c r="B7" s="4" t="inlineStr">
        <is>
          <t>The following table summarizes the potential effect of offsetting derivatives by type of financial instrument designated as cash flow hedges under U.S. GAAP on our condensed consolidated balance sheets: As of September 30, 2024 Gross Amounts Recognized Gross Amounts Offset Gross Amounts Presented Gross Amounts Not Offset Legal Offset Foreign currency forward contracts (in millions) Total assets $ 2.1 $ — $ 2.1 $ (2.1) $ — Total liabilities (42.5) — (42.5) 2.1 (40.4) As of December 31, 2023 Gross Amounts Recognized Gross Amounts Offset Gross Amounts Presented Gross Amounts Not Offset Legal Offset Foreign currency forward contracts (in millions) Total assets $ 1.8 $ — $ 1.8 $ (1.8) $ — Total liabilities (33.7) — (33.7) 1.8 (31.9)</t>
        </is>
      </c>
    </row>
    <row r="8">
      <c r="A8" s="4" t="inlineStr">
        <is>
          <t>Schedule of Offsetting Liabilities</t>
        </is>
      </c>
      <c r="B8" s="4" t="inlineStr">
        <is>
          <t>The following table summarizes the potential effect of offsetting derivatives by type of financial instrument designated as cash flow hedges under U.S. GAAP on our condensed consolidated balance sheets: As of September 30, 2024 Gross Amounts Recognized Gross Amounts Offset Gross Amounts Presented Gross Amounts Not Offset Legal Offset Foreign currency forward contracts (in millions) Total assets $ 2.1 $ — $ 2.1 $ (2.1) $ — Total liabilities (42.5) — (42.5) 2.1 (40.4) As of December 31, 2023 Gross Amounts Recognized Gross Amounts Offset Gross Amounts Presented Gross Amounts Not Offset Legal Offset Foreign currency forward contracts (in millions) Total assets $ 1.8 $ — $ 1.8 $ (1.8) $ — Total liabilities (33.7) — (33.7) 1.8 (3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 by Type</t>
        </is>
      </c>
      <c r="B4" s="4" t="inlineStr">
        <is>
          <t xml:space="preserve">Inventories consisted of the following: As of September 30, 2024 As of December 31, 2023 (in millions) Raw materials $ 141.1 $ 78.7 Work-in-process 750.1 525.1 Finished goods 188.6 135.0 Total $ 1,079.8 $ 73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 and Share Repurchase Program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 by Line Item</t>
        </is>
      </c>
      <c r="B4" s="4" t="inlineStr">
        <is>
          <t xml:space="preserve">During the three and nine months ended September 30, 2024 and 2023, we recognized the following stock-based compensation expense: Three Months Ended September 30, Nine Months Ended September 30, 2024 2023 2024 2023 (in millions) Stock-based compensation expense by type of award: Restricted stock units (including PSUs) $ 184.8 $ 129.1 $ 522.7 $ 358.6 ESPP share issuances 3.4 2.4 13.7 11.8 Stock options — 0.2 1.8 4.0 Stock-based compensation expense related to inventories (3.6) (0.8) (7.5) (1.8) Total stock-based compensation expense included in “Total costs and expenses” $ 184.6 $ 130.9 $ 530.7 $ 372.6 Stock-based compensation expense by line item: Cost of sales $ 1.9 $ 1.7 $ 5.5 $ 5.4 Research and development expenses 111.0 81.1 327.5 231.9 Selling, general and administrative expenses 71.7 48.1 197.7 135.3 Total stock-based compensation expense included in costs and expenses 184.6 130.9 530.7 372.6 Income tax effect (64.6) (37.1) (224.3) (109.0) Total stock-based compensation expense, net of tax $ 120.0 $ 93.8 $ 306.4 $ 26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Provision for Income Taxes and Effective Tax rates</t>
        </is>
      </c>
      <c r="B4" s="4" t="inlineStr">
        <is>
          <t>During the three and nine months ended September 30, 2024 and 2023, we recorded the following provisions for income taxes and effective tax rates as compared to our income (loss) before provision for income taxes. Three Months Ended September 30, Nine Months Ended September 30, 2024 2023 2024 2023 (in millions, except percentages) Income (loss) before provision for income taxes $ 1,224.1 $ 1,179.2 $ (888.0) $ 3,232.2 Provision for income taxes $ 178.7 $ 143.9 $ 560.6 $ 581.4 Effective tax rate 14.6 % 12.2 % (63.1) % 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Balance Sheet Classification of Lease Assets and Liabilities</t>
        </is>
      </c>
      <c r="B4" s="4" t="inlineStr">
        <is>
          <t xml:space="preserve">Our leases are included on our consolidated balance sheets as follows: As of September 30, 2024 As of December 31, 2023 (in millions) Finance leases Property and equipment, net $ 90.3 $ 272.8 Total finance lease assets $ 90.3 $ 272.8 Other current liabilities $ 5.1 $ 50.6 Long-term finance lease liabilities 114.0 376.1 Total finance lease liabilities $ 119.1 $ 426.7 Operating leases Operating lease assets $ 1,396.1 $ 293.6 Total operating lease assets $ 1,396.1 $ 293.6 Other current liabilities $ 66.1 $ 33.1 Long-term operating lease liabilities 1,588.9 348.6 Total operating lease liabilities $ 1,655.0 $ 381.7 </t>
        </is>
      </c>
    </row>
    <row r="5">
      <c r="A5" s="4" t="inlineStr">
        <is>
          <t>Schedule of Maturities of Finance Lease Liabilities</t>
        </is>
      </c>
      <c r="B5" s="4" t="inlineStr">
        <is>
          <t xml:space="preserve">Maturities of our finance and operating lease liabilities as of September 30, 2024 were as follows: Year Finance Leases Operating Leases Total (in millions) Remainder of 2024 $ 1.9 $ 20.6 $ 22.5 2025 11.0 167.0 178.0 2026 11.3 168.3 179.6 2027 11.7 167.6 179.3 2028 12.1 164.4 176.5 Thereafter 143.6 2,106.9 2,250.5 Total lease payments 191.6 2,794.8 2,986.4 Less: tenant allowance — (206.4) (206.4) Less: amount representing interest (72.5) (933.4) (1,005.9) Present value of lease liabilities $ 119.1 $ 1,655.0 $ 1,774.1 </t>
        </is>
      </c>
    </row>
    <row r="6">
      <c r="A6" s="4" t="inlineStr">
        <is>
          <t>Schedule of Maturities of Operating Lease Liabilities</t>
        </is>
      </c>
      <c r="B6" s="4" t="inlineStr">
        <is>
          <t xml:space="preserve">Maturities of our finance and operating lease liabilities as of September 30, 2024 were as follows: Year Finance Leases Operating Leases Total (in millions) Remainder of 2024 $ 1.9 $ 20.6 $ 22.5 2025 11.0 167.0 178.0 2026 11.3 168.3 179.6 2027 11.7 167.6 179.3 2028 12.1 164.4 176.5 Thereafter 143.6 2,106.9 2,250.5 Total lease payments 191.6 2,794.8 2,986.4 Less: tenant allowance — (206.4) (206.4) Less: amount representing interest (72.5) (933.4) (1,005.9) Present value of lease liabilities $ 119.1 $ 1,655.0 $ 1,774.1 </t>
        </is>
      </c>
    </row>
    <row r="7">
      <c r="A7" s="4" t="inlineStr">
        <is>
          <t>Schedule of Weighted-Average Remaining Lease Terms and Discount Rates</t>
        </is>
      </c>
      <c r="B7" s="4" t="inlineStr">
        <is>
          <t>The weighted-average remaining lease terms and discount rates related to our leases were as follows: As of September 30, 2024 As of December 31, 2023 Weighted-average remaining lease term (in years) Finance leases 22.29 10.06 Operating leases 15.60 11.24 Weighted-average discount rate Finance leases 4.59 % 8.20 % Operating leases 4.63 % 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Cash Flow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Equivalents</t>
        </is>
      </c>
      <c r="B4" s="4" t="inlineStr">
        <is>
          <t xml:space="preserve">The cash, cash equivalents and restricted cash at the beginning and ending of each period presented in our condensed consolidated statements of cash flows consisted of the following: Nine Months Ended September 30, 2024 2023 Beginning of period End of period Beginning of period End of period (in millions) Cash and cash equivalents $ 10,369.1 $ 5,239.2 $ 10,504.0 $ 11,110.2 Prepaid expenses and other current assets 3.2 8.9 8.0 6.4 Cash, cash equivalents and restricted cash per condensed consolidated statement of cash flows $ 10,372.3 $ 5,248.1 $ 10,512.0 $ 11,116.6 </t>
        </is>
      </c>
    </row>
    <row r="5">
      <c r="A5" s="4" t="inlineStr">
        <is>
          <t>Schedule of Restricted Cash</t>
        </is>
      </c>
      <c r="B5" s="4" t="inlineStr">
        <is>
          <t xml:space="preserve">The cash, cash equivalents and restricted cash at the beginning and ending of each period presented in our condensed consolidated statements of cash flows consisted of the following: Nine Months Ended September 30, 2024 2023 Beginning of period End of period Beginning of period End of period (in millions) Cash and cash equivalents $ 10,369.1 $ 5,239.2 $ 10,504.0 $ 11,110.2 Prepaid expenses and other current assets 3.2 8.9 8.0 6.4 Cash, cash equivalents and restricted cash per condensed consolidated statement of cash flows $ 10,372.3 $ 5,248.1 $ 10,512.0 $ 11,1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Basis of Presentation and Accounting Policies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s, net</t>
        </is>
      </c>
      <c r="B4" s="6" t="n">
        <v>2771.9</v>
      </c>
      <c r="C4" s="6" t="n">
        <v>2483.5</v>
      </c>
      <c r="D4" s="6" t="n">
        <v>8108.1</v>
      </c>
      <c r="E4" s="6" t="n">
        <v>7351.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s, net</t>
        </is>
      </c>
      <c r="B7" s="7" t="n">
        <v>1713.5</v>
      </c>
      <c r="C7" s="7" t="n">
        <v>1554.2</v>
      </c>
      <c r="D7" s="7" t="n">
        <v>4847.7</v>
      </c>
      <c r="E7" s="7" t="n">
        <v>4465.8</v>
      </c>
    </row>
    <row r="8">
      <c r="A8" s="4" t="inlineStr">
        <is>
          <t>Total product revenues outside of the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s, net</t>
        </is>
      </c>
      <c r="B10" s="7" t="n">
        <v>1058.4</v>
      </c>
      <c r="C10" s="7" t="n">
        <v>929.3</v>
      </c>
      <c r="D10" s="7" t="n">
        <v>3260.4</v>
      </c>
      <c r="E10" s="7" t="n">
        <v>2885.7</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s, net</t>
        </is>
      </c>
      <c r="B13" s="7" t="n">
        <v>847.7</v>
      </c>
      <c r="C13" s="7" t="n">
        <v>766.5</v>
      </c>
      <c r="D13" s="7" t="n">
        <v>2621.9</v>
      </c>
      <c r="E13" s="7" t="n">
        <v>2373.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revenues, net</t>
        </is>
      </c>
      <c r="B16" s="7" t="n">
        <v>210.7</v>
      </c>
      <c r="C16" s="7" t="n">
        <v>162.8</v>
      </c>
      <c r="D16" s="7" t="n">
        <v>638.5</v>
      </c>
      <c r="E16" s="5" t="n">
        <v>512</v>
      </c>
    </row>
    <row r="17">
      <c r="A17" s="4" t="inlineStr">
        <is>
          <t>TRIKAFTA/KAFTRIO</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roduct revenues, net</t>
        </is>
      </c>
      <c r="B19" s="5" t="n">
        <v>2585</v>
      </c>
      <c r="C19" s="7" t="n">
        <v>2274.3</v>
      </c>
      <c r="D19" s="7" t="n">
        <v>7517.8</v>
      </c>
      <c r="E19" s="7" t="n">
        <v>6611.4</v>
      </c>
    </row>
    <row r="20">
      <c r="A20" s="4" t="inlineStr">
        <is>
          <t>Other product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roduct revenues, net</t>
        </is>
      </c>
      <c r="B22" s="6" t="n">
        <v>186.9</v>
      </c>
      <c r="C22" s="6" t="n">
        <v>209.2</v>
      </c>
      <c r="D22" s="6" t="n">
        <v>590.3</v>
      </c>
      <c r="E22" s="6" t="n">
        <v>74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losses) gains on marketable securities, tax</t>
        </is>
      </c>
      <c r="B4" s="6" t="n">
        <v>-18.3</v>
      </c>
      <c r="C4" s="6" t="n">
        <v>1.7</v>
      </c>
      <c r="D4" s="6" t="n">
        <v>-11.4</v>
      </c>
      <c r="E4" s="6" t="n">
        <v>5.2</v>
      </c>
    </row>
    <row r="5">
      <c r="A5" s="4" t="inlineStr">
        <is>
          <t>Unrealized gains (losses) on foreign currency forward contracts, tax</t>
        </is>
      </c>
      <c r="B5" s="6" t="n">
        <v>17.3</v>
      </c>
      <c r="C5" s="6" t="n">
        <v>-13.2</v>
      </c>
      <c r="D5" s="6" t="n">
        <v>1.8</v>
      </c>
      <c r="E5" s="6" t="n">
        <v>-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revenues, net</t>
        </is>
      </c>
      <c r="B4" s="6" t="n">
        <v>2771.9</v>
      </c>
      <c r="C4" s="6" t="n">
        <v>2483.5</v>
      </c>
      <c r="D4" s="6" t="n">
        <v>8108.1</v>
      </c>
      <c r="E4" s="6" t="n">
        <v>7351.5</v>
      </c>
      <c r="F4" s="4" t="inlineStr">
        <is>
          <t xml:space="preserve"> </t>
        </is>
      </c>
    </row>
    <row r="5">
      <c r="A5" s="4" t="inlineStr">
        <is>
          <t>Contract liabilities</t>
        </is>
      </c>
      <c r="B5" s="5" t="n">
        <v>220</v>
      </c>
      <c r="C5" s="4" t="inlineStr">
        <is>
          <t xml:space="preserve"> </t>
        </is>
      </c>
      <c r="D5" s="5" t="n">
        <v>220</v>
      </c>
      <c r="E5" s="4" t="inlineStr">
        <is>
          <t xml:space="preserve"> </t>
        </is>
      </c>
      <c r="F5" s="6" t="n">
        <v>170.3</v>
      </c>
    </row>
    <row r="6">
      <c r="A6" s="4" t="inlineStr">
        <is>
          <t>CASGEV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duct revenues, net</t>
        </is>
      </c>
      <c r="B8" s="9" t="n">
        <v>2</v>
      </c>
      <c r="C8" s="4" t="inlineStr">
        <is>
          <t xml:space="preserve"> </t>
        </is>
      </c>
      <c r="D8" s="9" t="n">
        <v>2</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14" customWidth="1" min="14" max="14"/>
  </cols>
  <sheetData>
    <row r="1">
      <c r="A1" s="1" t="inlineStr">
        <is>
          <t>Collaboration, License and Other Arrangements - Narrative (Details)</t>
        </is>
      </c>
      <c r="C1" s="2" t="inlineStr">
        <is>
          <t>1 Months Ended</t>
        </is>
      </c>
      <c r="G1" s="2" t="inlineStr">
        <is>
          <t>3 Months Ended</t>
        </is>
      </c>
      <c r="K1" s="2" t="inlineStr">
        <is>
          <t>9 Months Ended</t>
        </is>
      </c>
      <c r="M1" s="2" t="inlineStr">
        <is>
          <t>12 Months Ended</t>
        </is>
      </c>
    </row>
    <row r="2">
      <c r="B2" s="2" t="inlineStr">
        <is>
          <t>May 20, 2024 USD ($)</t>
        </is>
      </c>
      <c r="C2" s="2" t="inlineStr">
        <is>
          <t>May 31, 2024 USD ($)</t>
        </is>
      </c>
      <c r="D2" s="2" t="inlineStr">
        <is>
          <t>Jan. 31, 2024 USD ($)</t>
        </is>
      </c>
      <c r="E2" s="2" t="inlineStr">
        <is>
          <t>Mar. 31, 2023 USD ($)</t>
        </is>
      </c>
      <c r="F2" s="2" t="inlineStr">
        <is>
          <t>Feb. 28, 2023 USD ($)</t>
        </is>
      </c>
      <c r="G2" s="2" t="inlineStr">
        <is>
          <t>Sep. 30, 2024 USD ($)</t>
        </is>
      </c>
      <c r="H2" s="2" t="inlineStr">
        <is>
          <t>Mar. 31, 2024 USD ($)</t>
        </is>
      </c>
      <c r="I2" s="2" t="inlineStr">
        <is>
          <t>Sep. 30, 2023 USD ($)</t>
        </is>
      </c>
      <c r="J2" s="2" t="inlineStr">
        <is>
          <t>Jun. 30, 2023 USD ($)</t>
        </is>
      </c>
      <c r="K2" s="2" t="inlineStr">
        <is>
          <t>Sep. 30, 2024 USD ($)</t>
        </is>
      </c>
      <c r="L2" s="2" t="inlineStr">
        <is>
          <t>Sep. 30, 2023 USD ($)</t>
        </is>
      </c>
      <c r="M2" s="2" t="inlineStr">
        <is>
          <t>Dec. 31, 2019 USD ($) target</t>
        </is>
      </c>
      <c r="N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quired in-process 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9" t="n">
        <v>15000000</v>
      </c>
      <c r="H4" s="4" t="inlineStr">
        <is>
          <t xml:space="preserve"> </t>
        </is>
      </c>
      <c r="I4" s="9" t="n">
        <v>51700000</v>
      </c>
      <c r="J4" s="4" t="inlineStr">
        <is>
          <t xml:space="preserve"> </t>
        </is>
      </c>
      <c r="K4" s="9" t="n">
        <v>4540900000</v>
      </c>
      <c r="L4" s="9" t="n">
        <v>509300000</v>
      </c>
      <c r="M4" s="4" t="inlineStr">
        <is>
          <t xml:space="preserve"> </t>
        </is>
      </c>
      <c r="N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5" t="n">
        <v>371800000</v>
      </c>
      <c r="H5" s="4" t="inlineStr">
        <is>
          <t xml:space="preserve"> </t>
        </is>
      </c>
      <c r="I5" s="5" t="n">
        <v>263800000</v>
      </c>
      <c r="J5" s="4" t="inlineStr">
        <is>
          <t xml:space="preserve"> </t>
        </is>
      </c>
      <c r="K5" s="5" t="n">
        <v>1086700000</v>
      </c>
      <c r="L5" s="5" t="n">
        <v>767500000</v>
      </c>
      <c r="M5" s="4" t="inlineStr">
        <is>
          <t xml:space="preserve"> </t>
        </is>
      </c>
      <c r="N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c r="G6" s="9" t="n">
        <v>392600000</v>
      </c>
      <c r="H6" s="4" t="inlineStr">
        <is>
          <t xml:space="preserve"> </t>
        </is>
      </c>
      <c r="I6" s="5" t="n">
        <v>318700000</v>
      </c>
      <c r="J6" s="4" t="inlineStr">
        <is>
          <t xml:space="preserve"> </t>
        </is>
      </c>
      <c r="K6" s="9" t="n">
        <v>1107100000</v>
      </c>
      <c r="L6" s="5" t="n">
        <v>894200000</v>
      </c>
      <c r="M6" s="4" t="inlineStr">
        <is>
          <t xml:space="preserve"> </t>
        </is>
      </c>
      <c r="N6" s="4" t="inlineStr">
        <is>
          <t xml:space="preserve"> </t>
        </is>
      </c>
    </row>
    <row r="7">
      <c r="A7" s="4" t="inlineStr">
        <is>
          <t>CRISP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llaborative arrangement, allocation of research and development expenses, percent</t>
        </is>
      </c>
      <c r="B9" s="4" t="inlineStr">
        <is>
          <t xml:space="preserve"> </t>
        </is>
      </c>
      <c r="C9" s="4" t="inlineStr">
        <is>
          <t xml:space="preserve"> </t>
        </is>
      </c>
      <c r="D9" s="4" t="inlineStr">
        <is>
          <t xml:space="preserve"> </t>
        </is>
      </c>
      <c r="E9" s="4" t="inlineStr">
        <is>
          <t xml:space="preserve"> </t>
        </is>
      </c>
      <c r="F9" s="4" t="inlineStr">
        <is>
          <t xml:space="preserve"> </t>
        </is>
      </c>
      <c r="G9" s="10" t="n">
        <v>0.4</v>
      </c>
      <c r="H9" s="4" t="inlineStr">
        <is>
          <t xml:space="preserve"> </t>
        </is>
      </c>
      <c r="I9" s="4" t="inlineStr">
        <is>
          <t xml:space="preserve"> </t>
        </is>
      </c>
      <c r="J9" s="4" t="inlineStr">
        <is>
          <t xml:space="preserve"> </t>
        </is>
      </c>
      <c r="K9" s="10" t="n">
        <v>0.4</v>
      </c>
      <c r="L9" s="4" t="inlineStr">
        <is>
          <t xml:space="preserve"> </t>
        </is>
      </c>
      <c r="M9" s="4" t="inlineStr">
        <is>
          <t xml:space="preserve"> </t>
        </is>
      </c>
      <c r="N9" s="4" t="inlineStr">
        <is>
          <t xml:space="preserve"> </t>
        </is>
      </c>
    </row>
    <row r="10">
      <c r="A10" s="4" t="inlineStr">
        <is>
          <t>Allocation of net profits and net losses,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4</v>
      </c>
      <c r="H10" s="4" t="inlineStr">
        <is>
          <t xml:space="preserve"> </t>
        </is>
      </c>
      <c r="I10" s="4" t="inlineStr">
        <is>
          <t xml:space="preserve"> </t>
        </is>
      </c>
      <c r="J10" s="4" t="inlineStr">
        <is>
          <t xml:space="preserve"> </t>
        </is>
      </c>
      <c r="K10" s="10" t="n">
        <v>0.4</v>
      </c>
      <c r="L10" s="4" t="inlineStr">
        <is>
          <t xml:space="preserve"> </t>
        </is>
      </c>
      <c r="M10" s="4" t="inlineStr">
        <is>
          <t xml:space="preserve"> </t>
        </is>
      </c>
      <c r="N10" s="4" t="inlineStr">
        <is>
          <t xml:space="preserve"> </t>
        </is>
      </c>
    </row>
    <row r="11">
      <c r="A11" s="4" t="inlineStr">
        <is>
          <t>CRISPR Therapeut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llaborative arrangement, right to exclusively license, number of targets | targ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v>
      </c>
      <c r="N13" s="4" t="inlineStr">
        <is>
          <t xml:space="preserve"> </t>
        </is>
      </c>
    </row>
    <row r="14">
      <c r="A14" s="4" t="inlineStr">
        <is>
          <t>Collaborative arrangement, development and regulatory potential milestone payments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410000000</v>
      </c>
      <c r="N14" s="4" t="inlineStr">
        <is>
          <t xml:space="preserve"> </t>
        </is>
      </c>
    </row>
    <row r="15">
      <c r="A15" s="4" t="inlineStr">
        <is>
          <t>CRISPR JD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search and development expenses</t>
        </is>
      </c>
      <c r="B17" s="4" t="inlineStr">
        <is>
          <t xml:space="preserve"> </t>
        </is>
      </c>
      <c r="C17" s="4" t="inlineStr">
        <is>
          <t xml:space="preserve"> </t>
        </is>
      </c>
      <c r="D17" s="4" t="inlineStr">
        <is>
          <t xml:space="preserve"> </t>
        </is>
      </c>
      <c r="E17" s="4" t="inlineStr">
        <is>
          <t xml:space="preserve"> </t>
        </is>
      </c>
      <c r="F17" s="4" t="inlineStr">
        <is>
          <t xml:space="preserve"> </t>
        </is>
      </c>
      <c r="G17" s="9" t="n">
        <v>11700000</v>
      </c>
      <c r="H17" s="4" t="inlineStr">
        <is>
          <t xml:space="preserve"> </t>
        </is>
      </c>
      <c r="I17" s="5" t="n">
        <v>12500000</v>
      </c>
      <c r="J17" s="4" t="inlineStr">
        <is>
          <t xml:space="preserve"> </t>
        </is>
      </c>
      <c r="K17" s="9" t="n">
        <v>35000000</v>
      </c>
      <c r="L17" s="5" t="n">
        <v>48300000</v>
      </c>
      <c r="M17" s="4" t="inlineStr">
        <is>
          <t xml:space="preserve"> </t>
        </is>
      </c>
      <c r="N17" s="4" t="inlineStr">
        <is>
          <t xml:space="preserve"> </t>
        </is>
      </c>
    </row>
    <row r="18">
      <c r="A18" s="4" t="inlineStr">
        <is>
          <t>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7000000</v>
      </c>
      <c r="J18" s="4" t="inlineStr">
        <is>
          <t xml:space="preserve"> </t>
        </is>
      </c>
      <c r="K18" s="4" t="inlineStr">
        <is>
          <t xml:space="preserve"> </t>
        </is>
      </c>
      <c r="L18" s="5" t="n">
        <v>21100000</v>
      </c>
      <c r="M18" s="4" t="inlineStr">
        <is>
          <t xml:space="preserve"> </t>
        </is>
      </c>
      <c r="N18" s="4" t="inlineStr">
        <is>
          <t xml:space="preserve"> </t>
        </is>
      </c>
    </row>
    <row r="19">
      <c r="A19" s="4" t="inlineStr">
        <is>
          <t>Milestone payment</t>
        </is>
      </c>
      <c r="B19" s="4" t="inlineStr">
        <is>
          <t xml:space="preserve"> </t>
        </is>
      </c>
      <c r="C19" s="4" t="inlineStr">
        <is>
          <t xml:space="preserve"> </t>
        </is>
      </c>
      <c r="D19" s="9" t="n">
        <v>2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llocation of net profits and net losse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6</v>
      </c>
    </row>
    <row r="21">
      <c r="A21" s="4" t="inlineStr">
        <is>
          <t>Cost of sales</t>
        </is>
      </c>
      <c r="B21" s="4" t="inlineStr">
        <is>
          <t xml:space="preserve"> </t>
        </is>
      </c>
      <c r="C21" s="4" t="inlineStr">
        <is>
          <t xml:space="preserve"> </t>
        </is>
      </c>
      <c r="D21" s="4" t="inlineStr">
        <is>
          <t xml:space="preserve"> </t>
        </is>
      </c>
      <c r="E21" s="4" t="inlineStr">
        <is>
          <t xml:space="preserve"> </t>
        </is>
      </c>
      <c r="F21" s="4" t="inlineStr">
        <is>
          <t xml:space="preserve"> </t>
        </is>
      </c>
      <c r="G21" s="5" t="n">
        <v>15800000</v>
      </c>
      <c r="H21" s="4" t="inlineStr">
        <is>
          <t xml:space="preserve"> </t>
        </is>
      </c>
      <c r="I21" s="4" t="inlineStr">
        <is>
          <t xml:space="preserve"> </t>
        </is>
      </c>
      <c r="J21" s="4" t="inlineStr">
        <is>
          <t xml:space="preserve"> </t>
        </is>
      </c>
      <c r="K21" s="5" t="n">
        <v>47500000</v>
      </c>
      <c r="L21" s="4" t="inlineStr">
        <is>
          <t xml:space="preserve"> </t>
        </is>
      </c>
      <c r="M21" s="4" t="inlineStr">
        <is>
          <t xml:space="preserve"> </t>
        </is>
      </c>
      <c r="N21" s="4" t="inlineStr">
        <is>
          <t xml:space="preserve"> </t>
        </is>
      </c>
    </row>
    <row r="22">
      <c r="A22" s="4" t="inlineStr">
        <is>
          <t>CRISPR JDCA | CRISP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llocation of net profits and net losse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4</v>
      </c>
    </row>
    <row r="25">
      <c r="A25" s="4" t="inlineStr">
        <is>
          <t>CRISPR T1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quired in-process research and development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170000000</v>
      </c>
      <c r="M27" s="4" t="inlineStr">
        <is>
          <t xml:space="preserve"> </t>
        </is>
      </c>
      <c r="N27" s="4" t="inlineStr">
        <is>
          <t xml:space="preserve"> </t>
        </is>
      </c>
    </row>
    <row r="28">
      <c r="A28" s="4" t="inlineStr">
        <is>
          <t>Collaborative arrangement, development and regulatory potential milestone payments maximum</t>
        </is>
      </c>
      <c r="B28" s="4" t="inlineStr">
        <is>
          <t xml:space="preserve"> </t>
        </is>
      </c>
      <c r="C28" s="4" t="inlineStr">
        <is>
          <t xml:space="preserve"> </t>
        </is>
      </c>
      <c r="D28" s="4" t="inlineStr">
        <is>
          <t xml:space="preserve"> </t>
        </is>
      </c>
      <c r="E28" s="9" t="n">
        <v>16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lestone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70000000</v>
      </c>
      <c r="K29" s="4" t="inlineStr">
        <is>
          <t xml:space="preserve"> </t>
        </is>
      </c>
      <c r="L29" s="4" t="inlineStr">
        <is>
          <t xml:space="preserve"> </t>
        </is>
      </c>
      <c r="M29" s="4" t="inlineStr">
        <is>
          <t xml:space="preserve"> </t>
        </is>
      </c>
      <c r="N29" s="4" t="inlineStr">
        <is>
          <t xml:space="preserve"> </t>
        </is>
      </c>
    </row>
    <row r="30">
      <c r="A30" s="4" t="inlineStr">
        <is>
          <t>Up-front payment</t>
        </is>
      </c>
      <c r="B30" s="4" t="inlineStr">
        <is>
          <t xml:space="preserve"> </t>
        </is>
      </c>
      <c r="C30" s="4" t="inlineStr">
        <is>
          <t xml:space="preserve"> </t>
        </is>
      </c>
      <c r="D30" s="4" t="inlineStr">
        <is>
          <t xml:space="preserve"> </t>
        </is>
      </c>
      <c r="E30" s="9" t="n">
        <v>10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trada Therapeutic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llaborative arrangement, development and regulatory potential milestone payments maximum</t>
        </is>
      </c>
      <c r="B33" s="4" t="inlineStr">
        <is>
          <t xml:space="preserve"> </t>
        </is>
      </c>
      <c r="C33" s="4" t="inlineStr">
        <is>
          <t xml:space="preserve"> </t>
        </is>
      </c>
      <c r="D33" s="4" t="inlineStr">
        <is>
          <t xml:space="preserve"> </t>
        </is>
      </c>
      <c r="E33" s="4" t="inlineStr">
        <is>
          <t xml:space="preserve"> </t>
        </is>
      </c>
      <c r="F33" s="9" t="n">
        <v>335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ilestone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75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p-front payment</t>
        </is>
      </c>
      <c r="B35" s="4" t="inlineStr">
        <is>
          <t xml:space="preserve"> </t>
        </is>
      </c>
      <c r="C35" s="4" t="inlineStr">
        <is>
          <t xml:space="preserve"> </t>
        </is>
      </c>
      <c r="D35" s="4" t="inlineStr">
        <is>
          <t xml:space="preserve"> </t>
        </is>
      </c>
      <c r="E35" s="4" t="inlineStr">
        <is>
          <t xml:space="preserve"> </t>
        </is>
      </c>
      <c r="F35" s="5" t="n">
        <v>2251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rchase of common stock</t>
        </is>
      </c>
      <c r="B36" s="4" t="inlineStr">
        <is>
          <t xml:space="preserve"> </t>
        </is>
      </c>
      <c r="C36" s="4" t="inlineStr">
        <is>
          <t xml:space="preserve"> </t>
        </is>
      </c>
      <c r="D36" s="4" t="inlineStr">
        <is>
          <t xml:space="preserve"> </t>
        </is>
      </c>
      <c r="E36" s="4" t="inlineStr">
        <is>
          <t xml:space="preserve"> </t>
        </is>
      </c>
      <c r="F36" s="9" t="n">
        <v>249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lpine Immune Science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s for asset acquisitions</t>
        </is>
      </c>
      <c r="B39" s="9" t="n">
        <v>5000000000</v>
      </c>
      <c r="C39" s="9" t="n">
        <v>4957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quired in-process research and development expenses</t>
        </is>
      </c>
      <c r="B40" s="4" t="inlineStr">
        <is>
          <t xml:space="preserve"> </t>
        </is>
      </c>
      <c r="C40" s="5" t="n">
        <v>4423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400000000</v>
      </c>
      <c r="L40" s="4" t="inlineStr">
        <is>
          <t xml:space="preserve"> </t>
        </is>
      </c>
      <c r="M40" s="4" t="inlineStr">
        <is>
          <t xml:space="preserve"> </t>
        </is>
      </c>
      <c r="N40" s="4" t="inlineStr">
        <is>
          <t xml:space="preserve"> </t>
        </is>
      </c>
    </row>
    <row r="41">
      <c r="A41" s="4" t="inlineStr">
        <is>
          <t>Total consideration allocated</t>
        </is>
      </c>
      <c r="B41" s="5" t="n">
        <v>4800000000</v>
      </c>
      <c r="C41" s="9" t="n">
        <v>4800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lpine Immune Sciences Inc | Unvested Equity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ments for asset acquisitions</t>
        </is>
      </c>
      <c r="B44" s="9" t="n">
        <v>197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earch and development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65000000</v>
      </c>
      <c r="L45" s="4" t="inlineStr">
        <is>
          <t xml:space="preserve"> </t>
        </is>
      </c>
      <c r="M45" s="4" t="inlineStr">
        <is>
          <t xml:space="preserve"> </t>
        </is>
      </c>
      <c r="N45" s="4" t="inlineStr">
        <is>
          <t xml:space="preserve"> </t>
        </is>
      </c>
    </row>
    <row r="46">
      <c r="A46" s="4" t="inlineStr">
        <is>
          <t>Selling, general and administrative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2600000</v>
      </c>
      <c r="L46" s="4" t="inlineStr">
        <is>
          <t xml:space="preserve"> </t>
        </is>
      </c>
      <c r="M46" s="4" t="inlineStr">
        <is>
          <t xml:space="preserve"> </t>
        </is>
      </c>
      <c r="N46" s="4" t="inlineStr">
        <is>
          <t xml:space="preserve"> </t>
        </is>
      </c>
    </row>
    <row r="47">
      <c r="A47" s="4" t="inlineStr">
        <is>
          <t>Septerna,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otal consideration allocated</t>
        </is>
      </c>
      <c r="B49" s="4" t="inlineStr">
        <is>
          <t xml:space="preserve"> </t>
        </is>
      </c>
      <c r="C49" s="4" t="inlineStr">
        <is>
          <t xml:space="preserve"> </t>
        </is>
      </c>
      <c r="D49" s="4" t="inlineStr">
        <is>
          <t xml:space="preserve"> </t>
        </is>
      </c>
      <c r="E49" s="4" t="inlineStr">
        <is>
          <t xml:space="preserve"> </t>
        </is>
      </c>
      <c r="F49" s="4" t="inlineStr">
        <is>
          <t xml:space="preserve"> </t>
        </is>
      </c>
      <c r="G49" s="9" t="n">
        <v>47500000</v>
      </c>
      <c r="H49" s="4" t="inlineStr">
        <is>
          <t xml:space="preserve"> </t>
        </is>
      </c>
      <c r="I49" s="4" t="inlineStr">
        <is>
          <t xml:space="preserve"> </t>
        </is>
      </c>
      <c r="J49" s="4" t="inlineStr">
        <is>
          <t xml:space="preserve"> </t>
        </is>
      </c>
      <c r="K49" s="9" t="n">
        <v>47500000</v>
      </c>
      <c r="L49" s="4" t="inlineStr">
        <is>
          <t xml:space="preserve"> </t>
        </is>
      </c>
      <c r="M49" s="4" t="inlineStr">
        <is>
          <t xml:space="preserve"> </t>
        </is>
      </c>
      <c r="N49" s="4" t="inlineStr">
        <is>
          <t xml:space="preserve"> </t>
        </is>
      </c>
    </row>
  </sheetData>
  <mergeCells count="4">
    <mergeCell ref="A1:A2"/>
    <mergeCell ref="C1:F1"/>
    <mergeCell ref="G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llaboration, License and Other Arrangements - Allocation of Consideration to the Assets and Liabilities (Details) - Alpine Immune Sciences Inc - USD ($) $ in Millions</t>
        </is>
      </c>
      <c r="C1" s="2" t="inlineStr">
        <is>
          <t>1 Months Ended</t>
        </is>
      </c>
      <c r="D1" s="2" t="inlineStr">
        <is>
          <t>9 Months Ended</t>
        </is>
      </c>
    </row>
    <row r="2">
      <c r="B2" s="2" t="inlineStr">
        <is>
          <t>May 20, 2024</t>
        </is>
      </c>
      <c r="C2" s="2" t="inlineStr">
        <is>
          <t>May 31, 2024</t>
        </is>
      </c>
      <c r="D2" s="2" t="inlineStr">
        <is>
          <t>Sep.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cash consideration paid to Alpine</t>
        </is>
      </c>
      <c r="B4" s="9" t="n">
        <v>5000</v>
      </c>
      <c r="C4" s="6" t="n">
        <v>4957.5</v>
      </c>
      <c r="D4" s="4" t="inlineStr">
        <is>
          <t xml:space="preserve"> </t>
        </is>
      </c>
    </row>
    <row r="5">
      <c r="A5" s="4" t="inlineStr">
        <is>
          <t>Less: Expense related to unvested equity awards</t>
        </is>
      </c>
      <c r="B5" s="4" t="inlineStr">
        <is>
          <t xml:space="preserve"> </t>
        </is>
      </c>
      <c r="C5" s="7" t="n">
        <v>-197.6</v>
      </c>
      <c r="D5" s="4" t="inlineStr">
        <is>
          <t xml:space="preserve"> </t>
        </is>
      </c>
    </row>
    <row r="6">
      <c r="A6" s="4" t="inlineStr">
        <is>
          <t>Transaction costs</t>
        </is>
      </c>
      <c r="B6" s="4" t="inlineStr">
        <is>
          <t xml:space="preserve"> </t>
        </is>
      </c>
      <c r="C6" s="7" t="n">
        <v>40.7</v>
      </c>
      <c r="D6" s="4" t="inlineStr">
        <is>
          <t xml:space="preserve"> </t>
        </is>
      </c>
    </row>
    <row r="7">
      <c r="A7" s="4" t="inlineStr">
        <is>
          <t>Total consideration allocated</t>
        </is>
      </c>
      <c r="B7" s="9" t="n">
        <v>4800</v>
      </c>
      <c r="C7" s="7" t="n">
        <v>4800.6</v>
      </c>
      <c r="D7" s="4" t="inlineStr">
        <is>
          <t xml:space="preserve"> </t>
        </is>
      </c>
    </row>
    <row r="8">
      <c r="A8" s="4" t="inlineStr">
        <is>
          <t>Cash and cash equivalents</t>
        </is>
      </c>
      <c r="B8" s="4" t="inlineStr">
        <is>
          <t xml:space="preserve"> </t>
        </is>
      </c>
      <c r="C8" s="7" t="n">
        <v>31.9</v>
      </c>
      <c r="D8" s="4" t="inlineStr">
        <is>
          <t xml:space="preserve"> </t>
        </is>
      </c>
    </row>
    <row r="9">
      <c r="A9" s="4" t="inlineStr">
        <is>
          <t>Current marketable securities</t>
        </is>
      </c>
      <c r="B9" s="4" t="inlineStr">
        <is>
          <t xml:space="preserve"> </t>
        </is>
      </c>
      <c r="C9" s="7" t="n">
        <v>209.5</v>
      </c>
      <c r="D9" s="4" t="inlineStr">
        <is>
          <t xml:space="preserve"> </t>
        </is>
      </c>
    </row>
    <row r="10">
      <c r="A10" s="4" t="inlineStr">
        <is>
          <t>Long-term marketable securities</t>
        </is>
      </c>
      <c r="B10" s="4" t="inlineStr">
        <is>
          <t xml:space="preserve"> </t>
        </is>
      </c>
      <c r="C10" s="7" t="n">
        <v>48.5</v>
      </c>
      <c r="D10" s="4" t="inlineStr">
        <is>
          <t xml:space="preserve"> </t>
        </is>
      </c>
    </row>
    <row r="11">
      <c r="A11" s="4" t="inlineStr">
        <is>
          <t>Deferred tax asset</t>
        </is>
      </c>
      <c r="B11" s="4" t="inlineStr">
        <is>
          <t xml:space="preserve"> </t>
        </is>
      </c>
      <c r="C11" s="7" t="n">
        <v>105.5</v>
      </c>
      <c r="D11" s="4" t="inlineStr">
        <is>
          <t xml:space="preserve"> </t>
        </is>
      </c>
    </row>
    <row r="12">
      <c r="A12" s="4" t="inlineStr">
        <is>
          <t>Total other assets</t>
        </is>
      </c>
      <c r="B12" s="4" t="inlineStr">
        <is>
          <t xml:space="preserve"> </t>
        </is>
      </c>
      <c r="C12" s="7" t="n">
        <v>19.5</v>
      </c>
      <c r="D12" s="4" t="inlineStr">
        <is>
          <t xml:space="preserve"> </t>
        </is>
      </c>
    </row>
    <row r="13">
      <c r="A13" s="4" t="inlineStr">
        <is>
          <t>Total liabilities</t>
        </is>
      </c>
      <c r="B13" s="4" t="inlineStr">
        <is>
          <t xml:space="preserve"> </t>
        </is>
      </c>
      <c r="C13" s="7" t="n">
        <v>-37.5</v>
      </c>
      <c r="D13" s="4" t="inlineStr">
        <is>
          <t xml:space="preserve"> </t>
        </is>
      </c>
    </row>
    <row r="14">
      <c r="A14" s="4" t="inlineStr">
        <is>
          <t>Total identifiable assets acquired, net</t>
        </is>
      </c>
      <c r="B14" s="4" t="inlineStr">
        <is>
          <t xml:space="preserve"> </t>
        </is>
      </c>
      <c r="C14" s="7" t="n">
        <v>377.4</v>
      </c>
      <c r="D14" s="4" t="inlineStr">
        <is>
          <t xml:space="preserve"> </t>
        </is>
      </c>
    </row>
    <row r="15">
      <c r="A15" s="4" t="inlineStr">
        <is>
          <t>Acquired in-process research and development expenses</t>
        </is>
      </c>
      <c r="B15" s="4" t="inlineStr">
        <is>
          <t xml:space="preserve"> </t>
        </is>
      </c>
      <c r="C15" s="7" t="n">
        <v>4423.2</v>
      </c>
      <c r="D15" s="9" t="n">
        <v>4400</v>
      </c>
    </row>
    <row r="16">
      <c r="A16" s="4" t="inlineStr">
        <is>
          <t>Vested and Unvested Equity Awards</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Total cash consideration paid to Alpine</t>
        </is>
      </c>
      <c r="B18" s="4" t="inlineStr">
        <is>
          <t xml:space="preserve"> </t>
        </is>
      </c>
      <c r="C18" s="7" t="n">
        <v>420.6</v>
      </c>
      <c r="D18" s="4" t="inlineStr">
        <is>
          <t xml:space="preserve"> </t>
        </is>
      </c>
    </row>
    <row r="19">
      <c r="A19" s="4" t="inlineStr">
        <is>
          <t>Common Stock</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Total cash consideration paid to Alpine</t>
        </is>
      </c>
      <c r="B21" s="4" t="inlineStr">
        <is>
          <t xml:space="preserve"> </t>
        </is>
      </c>
      <c r="C21" s="6" t="n">
        <v>4536.9</v>
      </c>
      <c r="D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045.4</v>
      </c>
      <c r="C4" s="6" t="n">
        <v>1035.3</v>
      </c>
      <c r="D4" s="6" t="n">
        <v>-1448.6</v>
      </c>
      <c r="E4" s="6" t="n">
        <v>2650.8</v>
      </c>
    </row>
    <row r="5">
      <c r="A5" s="4" t="inlineStr">
        <is>
          <t>Basic weighted-average common shares outstanding (in shares)</t>
        </is>
      </c>
      <c r="B5" s="5" t="n">
        <v>258</v>
      </c>
      <c r="C5" s="5" t="n">
        <v>258</v>
      </c>
      <c r="D5" s="7" t="n">
        <v>258.1</v>
      </c>
      <c r="E5" s="7" t="n">
        <v>257.7</v>
      </c>
    </row>
    <row r="6">
      <c r="A6" s="3" t="inlineStr">
        <is>
          <t>Effect of potentially dilutive securities:</t>
        </is>
      </c>
      <c r="B6" s="4" t="inlineStr">
        <is>
          <t xml:space="preserve"> </t>
        </is>
      </c>
      <c r="C6" s="4" t="inlineStr">
        <is>
          <t xml:space="preserve"> </t>
        </is>
      </c>
      <c r="D6" s="4" t="inlineStr">
        <is>
          <t xml:space="preserve"> </t>
        </is>
      </c>
      <c r="E6" s="4" t="inlineStr">
        <is>
          <t xml:space="preserve"> </t>
        </is>
      </c>
    </row>
    <row r="7">
      <c r="A7" s="4" t="inlineStr">
        <is>
          <t>Employee stock purchase program (in shares)</t>
        </is>
      </c>
      <c r="B7" s="5" t="n">
        <v>0</v>
      </c>
      <c r="C7" s="5" t="n">
        <v>0</v>
      </c>
      <c r="D7" s="5" t="n">
        <v>0</v>
      </c>
      <c r="E7" s="5" t="n">
        <v>0</v>
      </c>
    </row>
    <row r="8">
      <c r="A8" s="4" t="inlineStr">
        <is>
          <t>Diluted weighted-average common shares outstanding (in shares)</t>
        </is>
      </c>
      <c r="B8" s="5" t="n">
        <v>261</v>
      </c>
      <c r="C8" s="7" t="n">
        <v>260.6</v>
      </c>
      <c r="D8" s="7" t="n">
        <v>258.1</v>
      </c>
      <c r="E8" s="7" t="n">
        <v>260.4</v>
      </c>
    </row>
    <row r="9">
      <c r="A9" s="4" t="inlineStr">
        <is>
          <t>Basic net income (loss) per common share (in dollars per share)</t>
        </is>
      </c>
      <c r="B9" s="8" t="n">
        <v>4.05</v>
      </c>
      <c r="C9" s="8" t="n">
        <v>4.01</v>
      </c>
      <c r="D9" s="8" t="n">
        <v>-5.61</v>
      </c>
      <c r="E9" s="8" t="n">
        <v>10.29</v>
      </c>
    </row>
    <row r="10">
      <c r="A10" s="4" t="inlineStr">
        <is>
          <t>Diluted net income (loss) per common share (in dollars per share)</t>
        </is>
      </c>
      <c r="B10" s="8" t="n">
        <v>4.01</v>
      </c>
      <c r="C10" s="8" t="n">
        <v>3.97</v>
      </c>
      <c r="D10" s="8" t="n">
        <v>-5.61</v>
      </c>
      <c r="E10" s="8" t="n">
        <v>10.18</v>
      </c>
    </row>
    <row r="11">
      <c r="A11" s="4" t="inlineStr">
        <is>
          <t>Restricted stock units (including performance-based restricted stock units (“PSUs”))</t>
        </is>
      </c>
      <c r="B11" s="4" t="inlineStr">
        <is>
          <t xml:space="preserve"> </t>
        </is>
      </c>
      <c r="C11" s="4" t="inlineStr">
        <is>
          <t xml:space="preserve"> </t>
        </is>
      </c>
      <c r="D11" s="4" t="inlineStr">
        <is>
          <t xml:space="preserve"> </t>
        </is>
      </c>
      <c r="E11" s="4" t="inlineStr">
        <is>
          <t xml:space="preserve"> </t>
        </is>
      </c>
    </row>
    <row r="12">
      <c r="A12" s="3" t="inlineStr">
        <is>
          <t>Effect of potentially dilutive securities:</t>
        </is>
      </c>
      <c r="B12" s="4" t="inlineStr">
        <is>
          <t xml:space="preserve"> </t>
        </is>
      </c>
      <c r="C12" s="4" t="inlineStr">
        <is>
          <t xml:space="preserve"> </t>
        </is>
      </c>
      <c r="D12" s="4" t="inlineStr">
        <is>
          <t xml:space="preserve"> </t>
        </is>
      </c>
      <c r="E12" s="4" t="inlineStr">
        <is>
          <t xml:space="preserve"> </t>
        </is>
      </c>
    </row>
    <row r="13">
      <c r="A13" s="4" t="inlineStr">
        <is>
          <t>Share-based payment arrangements (in shares)</t>
        </is>
      </c>
      <c r="B13" s="7" t="n">
        <v>1.9</v>
      </c>
      <c r="C13" s="7" t="n">
        <v>1.4</v>
      </c>
      <c r="D13" s="5" t="n">
        <v>0</v>
      </c>
      <c r="E13" s="7" t="n">
        <v>1.5</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Effect of potentially dilutive securities:</t>
        </is>
      </c>
      <c r="B15" s="4" t="inlineStr">
        <is>
          <t xml:space="preserve"> </t>
        </is>
      </c>
      <c r="C15" s="4" t="inlineStr">
        <is>
          <t xml:space="preserve"> </t>
        </is>
      </c>
      <c r="D15" s="4" t="inlineStr">
        <is>
          <t xml:space="preserve"> </t>
        </is>
      </c>
      <c r="E15" s="4" t="inlineStr">
        <is>
          <t xml:space="preserve"> </t>
        </is>
      </c>
    </row>
    <row r="16">
      <c r="A16" s="4" t="inlineStr">
        <is>
          <t>Share-based payment arrangements (in shares)</t>
        </is>
      </c>
      <c r="B16" s="7" t="n">
        <v>1.1</v>
      </c>
      <c r="C16" s="7" t="n">
        <v>1.2</v>
      </c>
      <c r="D16" s="5" t="n">
        <v>0</v>
      </c>
      <c r="E16" s="7"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vested restricted stock units (including P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0</v>
      </c>
      <c r="C5" s="5" t="n">
        <v>0</v>
      </c>
      <c r="D5" s="7" t="n">
        <v>1.1</v>
      </c>
      <c r="E5" s="7" t="n">
        <v>0.2</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0</v>
      </c>
      <c r="C8" s="5" t="n">
        <v>0</v>
      </c>
      <c r="D8" s="7" t="n">
        <v>0.6</v>
      </c>
      <c r="E8"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Subject to Fair Value Measurements (Details) - Recurring Basis - USD ($) $ in Millions</t>
        </is>
      </c>
      <c r="B1" s="2" t="inlineStr">
        <is>
          <t>Sep. 30, 2024</t>
        </is>
      </c>
      <c r="C1" s="2" t="inlineStr">
        <is>
          <t>Dec. 31, 2023</t>
        </is>
      </c>
    </row>
    <row r="2">
      <c r="A2" s="3" t="inlineStr">
        <is>
          <t>Financial instruments carried at fair value (asset positions):</t>
        </is>
      </c>
      <c r="B2" s="4" t="inlineStr">
        <is>
          <t xml:space="preserve"> </t>
        </is>
      </c>
      <c r="C2" s="4" t="inlineStr">
        <is>
          <t xml:space="preserve"> </t>
        </is>
      </c>
    </row>
    <row r="3">
      <c r="A3" s="4" t="inlineStr">
        <is>
          <t>Cash equivalents</t>
        </is>
      </c>
      <c r="B3" s="6" t="n">
        <v>2159.1</v>
      </c>
      <c r="C3" s="6" t="n">
        <v>7033.9</v>
      </c>
    </row>
    <row r="4">
      <c r="A4" s="4" t="inlineStr">
        <is>
          <t>Prepaid expenses and other current assets, Foreign currency forward contracts</t>
        </is>
      </c>
      <c r="B4" s="7" t="n">
        <v>1.6</v>
      </c>
      <c r="C4" s="7" t="n">
        <v>1.8</v>
      </c>
    </row>
    <row r="5">
      <c r="A5" s="4" t="inlineStr">
        <is>
          <t>Other assets, Foreign currency forward contracts</t>
        </is>
      </c>
      <c r="B5" s="7" t="n">
        <v>0.5</v>
      </c>
      <c r="C5" s="5" t="n">
        <v>0</v>
      </c>
    </row>
    <row r="6">
      <c r="A6" s="4" t="inlineStr">
        <is>
          <t>Total financial assets</t>
        </is>
      </c>
      <c r="B6" s="5" t="n">
        <v>8150</v>
      </c>
      <c r="C6" s="7" t="n">
        <v>10382.7</v>
      </c>
    </row>
    <row r="7">
      <c r="A7" s="3" t="inlineStr">
        <is>
          <t>Financial instruments carried at fair value (liability positions):</t>
        </is>
      </c>
      <c r="B7" s="4" t="inlineStr">
        <is>
          <t xml:space="preserve"> </t>
        </is>
      </c>
      <c r="C7" s="4" t="inlineStr">
        <is>
          <t xml:space="preserve"> </t>
        </is>
      </c>
    </row>
    <row r="8">
      <c r="A8" s="4" t="inlineStr">
        <is>
          <t>Other current liabilities, Foreign currency forward contracts</t>
        </is>
      </c>
      <c r="B8" s="7" t="n">
        <v>-38.4</v>
      </c>
      <c r="C8" s="7" t="n">
        <v>-33.7</v>
      </c>
    </row>
    <row r="9">
      <c r="A9" s="4" t="inlineStr">
        <is>
          <t>Foreign currency forward contracts</t>
        </is>
      </c>
      <c r="B9" s="7" t="n">
        <v>-4.1</v>
      </c>
      <c r="C9" s="5" t="n">
        <v>0</v>
      </c>
    </row>
    <row r="10">
      <c r="A10" s="4" t="inlineStr">
        <is>
          <t>Contingent consideration</t>
        </is>
      </c>
      <c r="B10" s="7" t="n">
        <v>-78.09999999999999</v>
      </c>
      <c r="C10" s="7" t="n">
        <v>-77.40000000000001</v>
      </c>
    </row>
    <row r="11">
      <c r="A11" s="4" t="inlineStr">
        <is>
          <t>Total financial liabilities</t>
        </is>
      </c>
      <c r="B11" s="7" t="n">
        <v>-120.6</v>
      </c>
      <c r="C11" s="7" t="n">
        <v>-111.1</v>
      </c>
    </row>
    <row r="12">
      <c r="A12" s="4" t="inlineStr">
        <is>
          <t>Level 1</t>
        </is>
      </c>
      <c r="B12" s="4" t="inlineStr">
        <is>
          <t xml:space="preserve"> </t>
        </is>
      </c>
      <c r="C12" s="4" t="inlineStr">
        <is>
          <t xml:space="preserve"> </t>
        </is>
      </c>
    </row>
    <row r="13">
      <c r="A13" s="3" t="inlineStr">
        <is>
          <t>Financial instruments carried at fair value (asset positions):</t>
        </is>
      </c>
      <c r="B13" s="4" t="inlineStr">
        <is>
          <t xml:space="preserve"> </t>
        </is>
      </c>
      <c r="C13" s="4" t="inlineStr">
        <is>
          <t xml:space="preserve"> </t>
        </is>
      </c>
    </row>
    <row r="14">
      <c r="A14" s="4" t="inlineStr">
        <is>
          <t>Cash equivalents</t>
        </is>
      </c>
      <c r="B14" s="7" t="n">
        <v>1544.7</v>
      </c>
      <c r="C14" s="7" t="n">
        <v>5397.3</v>
      </c>
    </row>
    <row r="15">
      <c r="A15" s="4" t="inlineStr">
        <is>
          <t>Prepaid expenses and other current assets, Foreign currency forward contracts</t>
        </is>
      </c>
      <c r="B15" s="5" t="n">
        <v>0</v>
      </c>
      <c r="C15" s="5" t="n">
        <v>0</v>
      </c>
    </row>
    <row r="16">
      <c r="A16" s="4" t="inlineStr">
        <is>
          <t>Other assets, Foreign currency forward contracts</t>
        </is>
      </c>
      <c r="B16" s="5" t="n">
        <v>0</v>
      </c>
      <c r="C16" s="5" t="n">
        <v>0</v>
      </c>
    </row>
    <row r="17">
      <c r="A17" s="4" t="inlineStr">
        <is>
          <t>Total financial assets</t>
        </is>
      </c>
      <c r="B17" s="7" t="n">
        <v>3073.5</v>
      </c>
      <c r="C17" s="7" t="n">
        <v>5989.8</v>
      </c>
    </row>
    <row r="18">
      <c r="A18" s="3" t="inlineStr">
        <is>
          <t>Financial instruments carried at fair value (liability positions):</t>
        </is>
      </c>
      <c r="B18" s="4" t="inlineStr">
        <is>
          <t xml:space="preserve"> </t>
        </is>
      </c>
      <c r="C18" s="4" t="inlineStr">
        <is>
          <t xml:space="preserve"> </t>
        </is>
      </c>
    </row>
    <row r="19">
      <c r="A19" s="4" t="inlineStr">
        <is>
          <t>Other current liabilities, Foreign currency forward contracts</t>
        </is>
      </c>
      <c r="B19" s="5" t="n">
        <v>0</v>
      </c>
      <c r="C19" s="5" t="n">
        <v>0</v>
      </c>
    </row>
    <row r="20">
      <c r="A20" s="4" t="inlineStr">
        <is>
          <t>Foreign currency forward contracts</t>
        </is>
      </c>
      <c r="B20" s="5" t="n">
        <v>0</v>
      </c>
      <c r="C20" s="5" t="n">
        <v>0</v>
      </c>
    </row>
    <row r="21">
      <c r="A21" s="4" t="inlineStr">
        <is>
          <t>Contingent consideration</t>
        </is>
      </c>
      <c r="B21" s="5" t="n">
        <v>0</v>
      </c>
      <c r="C21" s="5" t="n">
        <v>0</v>
      </c>
    </row>
    <row r="22">
      <c r="A22" s="4" t="inlineStr">
        <is>
          <t>Total financial liabilities</t>
        </is>
      </c>
      <c r="B22" s="5" t="n">
        <v>0</v>
      </c>
      <c r="C22" s="5" t="n">
        <v>0</v>
      </c>
    </row>
    <row r="23">
      <c r="A23" s="4" t="inlineStr">
        <is>
          <t>Level 2</t>
        </is>
      </c>
      <c r="B23" s="4" t="inlineStr">
        <is>
          <t xml:space="preserve"> </t>
        </is>
      </c>
      <c r="C23" s="4" t="inlineStr">
        <is>
          <t xml:space="preserve"> </t>
        </is>
      </c>
    </row>
    <row r="24">
      <c r="A24" s="3" t="inlineStr">
        <is>
          <t>Financial instruments carried at fair value (asset positions):</t>
        </is>
      </c>
      <c r="B24" s="4" t="inlineStr">
        <is>
          <t xml:space="preserve"> </t>
        </is>
      </c>
      <c r="C24" s="4" t="inlineStr">
        <is>
          <t xml:space="preserve"> </t>
        </is>
      </c>
    </row>
    <row r="25">
      <c r="A25" s="4" t="inlineStr">
        <is>
          <t>Cash equivalents</t>
        </is>
      </c>
      <c r="B25" s="7" t="n">
        <v>614.4</v>
      </c>
      <c r="C25" s="7" t="n">
        <v>1636.6</v>
      </c>
    </row>
    <row r="26">
      <c r="A26" s="4" t="inlineStr">
        <is>
          <t>Prepaid expenses and other current assets, Foreign currency forward contracts</t>
        </is>
      </c>
      <c r="B26" s="7" t="n">
        <v>1.6</v>
      </c>
      <c r="C26" s="7" t="n">
        <v>1.8</v>
      </c>
    </row>
    <row r="27">
      <c r="A27" s="4" t="inlineStr">
        <is>
          <t>Other assets, Foreign currency forward contracts</t>
        </is>
      </c>
      <c r="B27" s="7" t="n">
        <v>0.5</v>
      </c>
      <c r="C27" s="5" t="n">
        <v>0</v>
      </c>
    </row>
    <row r="28">
      <c r="A28" s="4" t="inlineStr">
        <is>
          <t>Total financial assets</t>
        </is>
      </c>
      <c r="B28" s="7" t="n">
        <v>5076.5</v>
      </c>
      <c r="C28" s="7" t="n">
        <v>4392.9</v>
      </c>
    </row>
    <row r="29">
      <c r="A29" s="3" t="inlineStr">
        <is>
          <t>Financial instruments carried at fair value (liability positions):</t>
        </is>
      </c>
      <c r="B29" s="4" t="inlineStr">
        <is>
          <t xml:space="preserve"> </t>
        </is>
      </c>
      <c r="C29" s="4" t="inlineStr">
        <is>
          <t xml:space="preserve"> </t>
        </is>
      </c>
    </row>
    <row r="30">
      <c r="A30" s="4" t="inlineStr">
        <is>
          <t>Other current liabilities, Foreign currency forward contracts</t>
        </is>
      </c>
      <c r="B30" s="7" t="n">
        <v>-38.4</v>
      </c>
      <c r="C30" s="7" t="n">
        <v>-33.7</v>
      </c>
    </row>
    <row r="31">
      <c r="A31" s="4" t="inlineStr">
        <is>
          <t>Foreign currency forward contracts</t>
        </is>
      </c>
      <c r="B31" s="7" t="n">
        <v>-4.1</v>
      </c>
      <c r="C31" s="5" t="n">
        <v>0</v>
      </c>
    </row>
    <row r="32">
      <c r="A32" s="4" t="inlineStr">
        <is>
          <t>Contingent consideration</t>
        </is>
      </c>
      <c r="B32" s="5" t="n">
        <v>0</v>
      </c>
      <c r="C32" s="5" t="n">
        <v>0</v>
      </c>
    </row>
    <row r="33">
      <c r="A33" s="4" t="inlineStr">
        <is>
          <t>Total financial liabilities</t>
        </is>
      </c>
      <c r="B33" s="7" t="n">
        <v>-42.5</v>
      </c>
      <c r="C33" s="7" t="n">
        <v>-33.7</v>
      </c>
    </row>
    <row r="34">
      <c r="A34" s="4" t="inlineStr">
        <is>
          <t>Level 3</t>
        </is>
      </c>
      <c r="B34" s="4" t="inlineStr">
        <is>
          <t xml:space="preserve"> </t>
        </is>
      </c>
      <c r="C34" s="4" t="inlineStr">
        <is>
          <t xml:space="preserve"> </t>
        </is>
      </c>
    </row>
    <row r="35">
      <c r="A35" s="3" t="inlineStr">
        <is>
          <t>Financial instruments carried at fair value (asset positions):</t>
        </is>
      </c>
      <c r="B35" s="4" t="inlineStr">
        <is>
          <t xml:space="preserve"> </t>
        </is>
      </c>
      <c r="C35" s="4" t="inlineStr">
        <is>
          <t xml:space="preserve"> </t>
        </is>
      </c>
    </row>
    <row r="36">
      <c r="A36" s="4" t="inlineStr">
        <is>
          <t>Cash equivalents</t>
        </is>
      </c>
      <c r="B36" s="5" t="n">
        <v>0</v>
      </c>
      <c r="C36" s="5" t="n">
        <v>0</v>
      </c>
    </row>
    <row r="37">
      <c r="A37" s="4" t="inlineStr">
        <is>
          <t>Prepaid expenses and other current assets, Foreign currency forward contracts</t>
        </is>
      </c>
      <c r="B37" s="5" t="n">
        <v>0</v>
      </c>
      <c r="C37" s="5" t="n">
        <v>0</v>
      </c>
    </row>
    <row r="38">
      <c r="A38" s="4" t="inlineStr">
        <is>
          <t>Other assets, Foreign currency forward contracts</t>
        </is>
      </c>
      <c r="B38" s="5" t="n">
        <v>0</v>
      </c>
      <c r="C38" s="5" t="n">
        <v>0</v>
      </c>
    </row>
    <row r="39">
      <c r="A39" s="4" t="inlineStr">
        <is>
          <t>Total financial assets</t>
        </is>
      </c>
      <c r="B39" s="5" t="n">
        <v>0</v>
      </c>
      <c r="C39" s="5" t="n">
        <v>0</v>
      </c>
    </row>
    <row r="40">
      <c r="A40" s="3" t="inlineStr">
        <is>
          <t>Financial instruments carried at fair value (liability positions):</t>
        </is>
      </c>
      <c r="B40" s="4" t="inlineStr">
        <is>
          <t xml:space="preserve"> </t>
        </is>
      </c>
      <c r="C40" s="4" t="inlineStr">
        <is>
          <t xml:space="preserve"> </t>
        </is>
      </c>
    </row>
    <row r="41">
      <c r="A41" s="4" t="inlineStr">
        <is>
          <t>Other current liabilities, Foreign currency forward contracts</t>
        </is>
      </c>
      <c r="B41" s="5" t="n">
        <v>0</v>
      </c>
      <c r="C41" s="5" t="n">
        <v>0</v>
      </c>
    </row>
    <row r="42">
      <c r="A42" s="4" t="inlineStr">
        <is>
          <t>Foreign currency forward contracts</t>
        </is>
      </c>
      <c r="B42" s="5" t="n">
        <v>0</v>
      </c>
      <c r="C42" s="5" t="n">
        <v>0</v>
      </c>
    </row>
    <row r="43">
      <c r="A43" s="4" t="inlineStr">
        <is>
          <t>Contingent consideration</t>
        </is>
      </c>
      <c r="B43" s="7" t="n">
        <v>-78.09999999999999</v>
      </c>
      <c r="C43" s="7" t="n">
        <v>-77.40000000000001</v>
      </c>
    </row>
    <row r="44">
      <c r="A44" s="4" t="inlineStr">
        <is>
          <t>Total financial liabilities</t>
        </is>
      </c>
      <c r="B44" s="7" t="n">
        <v>-78.09999999999999</v>
      </c>
      <c r="C44" s="7" t="n">
        <v>-77.40000000000001</v>
      </c>
    </row>
    <row r="45">
      <c r="A45" s="4" t="inlineStr">
        <is>
          <t>Corporate equity securities</t>
        </is>
      </c>
      <c r="B45" s="4" t="inlineStr">
        <is>
          <t xml:space="preserve"> </t>
        </is>
      </c>
      <c r="C45" s="4" t="inlineStr">
        <is>
          <t xml:space="preserve"> </t>
        </is>
      </c>
    </row>
    <row r="46">
      <c r="A46" s="3" t="inlineStr">
        <is>
          <t>Financial instruments carried at fair value (asset positions):</t>
        </is>
      </c>
      <c r="B46" s="4" t="inlineStr">
        <is>
          <t xml:space="preserve"> </t>
        </is>
      </c>
      <c r="C46" s="4" t="inlineStr">
        <is>
          <t xml:space="preserve"> </t>
        </is>
      </c>
    </row>
    <row r="47">
      <c r="A47" s="4" t="inlineStr">
        <is>
          <t>Marketable securities:</t>
        </is>
      </c>
      <c r="B47" s="7" t="n">
        <v>33.4</v>
      </c>
      <c r="C47" s="5" t="n">
        <v>46</v>
      </c>
    </row>
    <row r="48">
      <c r="A48" s="4" t="inlineStr">
        <is>
          <t>Corporate equity securities | Level 1</t>
        </is>
      </c>
      <c r="B48" s="4" t="inlineStr">
        <is>
          <t xml:space="preserve"> </t>
        </is>
      </c>
      <c r="C48" s="4" t="inlineStr">
        <is>
          <t xml:space="preserve"> </t>
        </is>
      </c>
    </row>
    <row r="49">
      <c r="A49" s="3" t="inlineStr">
        <is>
          <t>Financial instruments carried at fair value (asset positions):</t>
        </is>
      </c>
      <c r="B49" s="4" t="inlineStr">
        <is>
          <t xml:space="preserve"> </t>
        </is>
      </c>
      <c r="C49" s="4" t="inlineStr">
        <is>
          <t xml:space="preserve"> </t>
        </is>
      </c>
    </row>
    <row r="50">
      <c r="A50" s="4" t="inlineStr">
        <is>
          <t>Marketable securities:</t>
        </is>
      </c>
      <c r="B50" s="7" t="n">
        <v>33.4</v>
      </c>
      <c r="C50" s="5" t="n">
        <v>46</v>
      </c>
    </row>
    <row r="51">
      <c r="A51" s="4" t="inlineStr">
        <is>
          <t>Corporate equity securities | Level 2</t>
        </is>
      </c>
      <c r="B51" s="4" t="inlineStr">
        <is>
          <t xml:space="preserve"> </t>
        </is>
      </c>
      <c r="C51" s="4" t="inlineStr">
        <is>
          <t xml:space="preserve"> </t>
        </is>
      </c>
    </row>
    <row r="52">
      <c r="A52" s="3" t="inlineStr">
        <is>
          <t>Financial instruments carried at fair value (asset positions):</t>
        </is>
      </c>
      <c r="B52" s="4" t="inlineStr">
        <is>
          <t xml:space="preserve"> </t>
        </is>
      </c>
      <c r="C52" s="4" t="inlineStr">
        <is>
          <t xml:space="preserve"> </t>
        </is>
      </c>
    </row>
    <row r="53">
      <c r="A53" s="4" t="inlineStr">
        <is>
          <t>Marketable securities:</t>
        </is>
      </c>
      <c r="B53" s="5" t="n">
        <v>0</v>
      </c>
      <c r="C53" s="5" t="n">
        <v>0</v>
      </c>
    </row>
    <row r="54">
      <c r="A54" s="4" t="inlineStr">
        <is>
          <t>Corporate equity securities | Level 3</t>
        </is>
      </c>
      <c r="B54" s="4" t="inlineStr">
        <is>
          <t xml:space="preserve"> </t>
        </is>
      </c>
      <c r="C54" s="4" t="inlineStr">
        <is>
          <t xml:space="preserve"> </t>
        </is>
      </c>
    </row>
    <row r="55">
      <c r="A55" s="3" t="inlineStr">
        <is>
          <t>Financial instruments carried at fair value (asset positions):</t>
        </is>
      </c>
      <c r="B55" s="4" t="inlineStr">
        <is>
          <t xml:space="preserve"> </t>
        </is>
      </c>
      <c r="C55" s="4" t="inlineStr">
        <is>
          <t xml:space="preserve"> </t>
        </is>
      </c>
    </row>
    <row r="56">
      <c r="A56" s="4" t="inlineStr">
        <is>
          <t>Marketable securities:</t>
        </is>
      </c>
      <c r="B56" s="5" t="n">
        <v>0</v>
      </c>
      <c r="C56" s="5" t="n">
        <v>0</v>
      </c>
    </row>
    <row r="57">
      <c r="A57" s="4" t="inlineStr">
        <is>
          <t>U.S. Treasury securities</t>
        </is>
      </c>
      <c r="B57" s="4" t="inlineStr">
        <is>
          <t xml:space="preserve"> </t>
        </is>
      </c>
      <c r="C57" s="4" t="inlineStr">
        <is>
          <t xml:space="preserve"> </t>
        </is>
      </c>
    </row>
    <row r="58">
      <c r="A58" s="3" t="inlineStr">
        <is>
          <t>Financial instruments carried at fair value (asset positions):</t>
        </is>
      </c>
      <c r="B58" s="4" t="inlineStr">
        <is>
          <t xml:space="preserve"> </t>
        </is>
      </c>
      <c r="C58" s="4" t="inlineStr">
        <is>
          <t xml:space="preserve"> </t>
        </is>
      </c>
    </row>
    <row r="59">
      <c r="A59" s="4" t="inlineStr">
        <is>
          <t>Marketable securities:</t>
        </is>
      </c>
      <c r="B59" s="7" t="n">
        <v>1536.8</v>
      </c>
      <c r="C59" s="7" t="n">
        <v>546.5</v>
      </c>
    </row>
    <row r="60">
      <c r="A60" s="4" t="inlineStr">
        <is>
          <t>U.S. Treasury securities | Level 1</t>
        </is>
      </c>
      <c r="B60" s="4" t="inlineStr">
        <is>
          <t xml:space="preserve"> </t>
        </is>
      </c>
      <c r="C60" s="4" t="inlineStr">
        <is>
          <t xml:space="preserve"> </t>
        </is>
      </c>
    </row>
    <row r="61">
      <c r="A61" s="3" t="inlineStr">
        <is>
          <t>Financial instruments carried at fair value (asset positions):</t>
        </is>
      </c>
      <c r="B61" s="4" t="inlineStr">
        <is>
          <t xml:space="preserve"> </t>
        </is>
      </c>
      <c r="C61" s="4" t="inlineStr">
        <is>
          <t xml:space="preserve"> </t>
        </is>
      </c>
    </row>
    <row r="62">
      <c r="A62" s="4" t="inlineStr">
        <is>
          <t>Marketable securities:</t>
        </is>
      </c>
      <c r="B62" s="7" t="n">
        <v>1495.4</v>
      </c>
      <c r="C62" s="7" t="n">
        <v>546.5</v>
      </c>
    </row>
    <row r="63">
      <c r="A63" s="4" t="inlineStr">
        <is>
          <t>U.S. Treasury securities | Level 2</t>
        </is>
      </c>
      <c r="B63" s="4" t="inlineStr">
        <is>
          <t xml:space="preserve"> </t>
        </is>
      </c>
      <c r="C63" s="4" t="inlineStr">
        <is>
          <t xml:space="preserve"> </t>
        </is>
      </c>
    </row>
    <row r="64">
      <c r="A64" s="3" t="inlineStr">
        <is>
          <t>Financial instruments carried at fair value (asset positions):</t>
        </is>
      </c>
      <c r="B64" s="4" t="inlineStr">
        <is>
          <t xml:space="preserve"> </t>
        </is>
      </c>
      <c r="C64" s="4" t="inlineStr">
        <is>
          <t xml:space="preserve"> </t>
        </is>
      </c>
    </row>
    <row r="65">
      <c r="A65" s="4" t="inlineStr">
        <is>
          <t>Marketable securities:</t>
        </is>
      </c>
      <c r="B65" s="7" t="n">
        <v>41.4</v>
      </c>
      <c r="C65" s="5" t="n">
        <v>0</v>
      </c>
    </row>
    <row r="66">
      <c r="A66" s="4" t="inlineStr">
        <is>
          <t>U.S. Treasury securities | Level 3</t>
        </is>
      </c>
      <c r="B66" s="4" t="inlineStr">
        <is>
          <t xml:space="preserve"> </t>
        </is>
      </c>
      <c r="C66" s="4" t="inlineStr">
        <is>
          <t xml:space="preserve"> </t>
        </is>
      </c>
    </row>
    <row r="67">
      <c r="A67" s="3" t="inlineStr">
        <is>
          <t>Financial instruments carried at fair value (asset positions):</t>
        </is>
      </c>
      <c r="B67" s="4" t="inlineStr">
        <is>
          <t xml:space="preserve"> </t>
        </is>
      </c>
      <c r="C67" s="4" t="inlineStr">
        <is>
          <t xml:space="preserve"> </t>
        </is>
      </c>
    </row>
    <row r="68">
      <c r="A68" s="4" t="inlineStr">
        <is>
          <t>Marketable securities:</t>
        </is>
      </c>
      <c r="B68" s="5" t="n">
        <v>0</v>
      </c>
      <c r="C68" s="5" t="n">
        <v>0</v>
      </c>
    </row>
    <row r="69">
      <c r="A69" s="4" t="inlineStr">
        <is>
          <t>U.S. government agency securities</t>
        </is>
      </c>
      <c r="B69" s="4" t="inlineStr">
        <is>
          <t xml:space="preserve"> </t>
        </is>
      </c>
      <c r="C69" s="4" t="inlineStr">
        <is>
          <t xml:space="preserve"> </t>
        </is>
      </c>
    </row>
    <row r="70">
      <c r="A70" s="3" t="inlineStr">
        <is>
          <t>Financial instruments carried at fair value (asset positions):</t>
        </is>
      </c>
      <c r="B70" s="4" t="inlineStr">
        <is>
          <t xml:space="preserve"> </t>
        </is>
      </c>
      <c r="C70" s="4" t="inlineStr">
        <is>
          <t xml:space="preserve"> </t>
        </is>
      </c>
    </row>
    <row r="71">
      <c r="A71" s="4" t="inlineStr">
        <is>
          <t>Marketable securities:</t>
        </is>
      </c>
      <c r="B71" s="7" t="n">
        <v>253.7</v>
      </c>
      <c r="C71" s="7" t="n">
        <v>425.2</v>
      </c>
    </row>
    <row r="72">
      <c r="A72" s="4" t="inlineStr">
        <is>
          <t>U.S. government agency securities | Level 1</t>
        </is>
      </c>
      <c r="B72" s="4" t="inlineStr">
        <is>
          <t xml:space="preserve"> </t>
        </is>
      </c>
      <c r="C72" s="4" t="inlineStr">
        <is>
          <t xml:space="preserve"> </t>
        </is>
      </c>
    </row>
    <row r="73">
      <c r="A73" s="3" t="inlineStr">
        <is>
          <t>Financial instruments carried at fair value (asset positions):</t>
        </is>
      </c>
      <c r="B73" s="4" t="inlineStr">
        <is>
          <t xml:space="preserve"> </t>
        </is>
      </c>
      <c r="C73" s="4" t="inlineStr">
        <is>
          <t xml:space="preserve"> </t>
        </is>
      </c>
    </row>
    <row r="74">
      <c r="A74" s="4" t="inlineStr">
        <is>
          <t>Marketable securities:</t>
        </is>
      </c>
      <c r="B74" s="5" t="n">
        <v>0</v>
      </c>
      <c r="C74" s="5" t="n">
        <v>0</v>
      </c>
    </row>
    <row r="75">
      <c r="A75" s="4" t="inlineStr">
        <is>
          <t>U.S. government agency securities | Level 2</t>
        </is>
      </c>
      <c r="B75" s="4" t="inlineStr">
        <is>
          <t xml:space="preserve"> </t>
        </is>
      </c>
      <c r="C75" s="4" t="inlineStr">
        <is>
          <t xml:space="preserve"> </t>
        </is>
      </c>
    </row>
    <row r="76">
      <c r="A76" s="3" t="inlineStr">
        <is>
          <t>Financial instruments carried at fair value (asset positions):</t>
        </is>
      </c>
      <c r="B76" s="4" t="inlineStr">
        <is>
          <t xml:space="preserve"> </t>
        </is>
      </c>
      <c r="C76" s="4" t="inlineStr">
        <is>
          <t xml:space="preserve"> </t>
        </is>
      </c>
    </row>
    <row r="77">
      <c r="A77" s="4" t="inlineStr">
        <is>
          <t>Marketable securities:</t>
        </is>
      </c>
      <c r="B77" s="7" t="n">
        <v>253.7</v>
      </c>
      <c r="C77" s="7" t="n">
        <v>425.2</v>
      </c>
    </row>
    <row r="78">
      <c r="A78" s="4" t="inlineStr">
        <is>
          <t>U.S. government agency securities | Level 3</t>
        </is>
      </c>
      <c r="B78" s="4" t="inlineStr">
        <is>
          <t xml:space="preserve"> </t>
        </is>
      </c>
      <c r="C78" s="4" t="inlineStr">
        <is>
          <t xml:space="preserve"> </t>
        </is>
      </c>
    </row>
    <row r="79">
      <c r="A79" s="3" t="inlineStr">
        <is>
          <t>Financial instruments carried at fair value (asset positions):</t>
        </is>
      </c>
      <c r="B79" s="4" t="inlineStr">
        <is>
          <t xml:space="preserve"> </t>
        </is>
      </c>
      <c r="C79" s="4" t="inlineStr">
        <is>
          <t xml:space="preserve"> </t>
        </is>
      </c>
    </row>
    <row r="80">
      <c r="A80" s="4" t="inlineStr">
        <is>
          <t>Marketable securities:</t>
        </is>
      </c>
      <c r="B80" s="5" t="n">
        <v>0</v>
      </c>
      <c r="C80" s="5" t="n">
        <v>0</v>
      </c>
    </row>
    <row r="81">
      <c r="A81" s="4" t="inlineStr">
        <is>
          <t>Asset-backed securities</t>
        </is>
      </c>
      <c r="B81" s="4" t="inlineStr">
        <is>
          <t xml:space="preserve"> </t>
        </is>
      </c>
      <c r="C81" s="4" t="inlineStr">
        <is>
          <t xml:space="preserve"> </t>
        </is>
      </c>
    </row>
    <row r="82">
      <c r="A82" s="3" t="inlineStr">
        <is>
          <t>Financial instruments carried at fair value (asset positions):</t>
        </is>
      </c>
      <c r="B82" s="4" t="inlineStr">
        <is>
          <t xml:space="preserve"> </t>
        </is>
      </c>
      <c r="C82" s="4" t="inlineStr">
        <is>
          <t xml:space="preserve"> </t>
        </is>
      </c>
    </row>
    <row r="83">
      <c r="A83" s="4" t="inlineStr">
        <is>
          <t>Marketable securities:</t>
        </is>
      </c>
      <c r="B83" s="7" t="n">
        <v>1052.3</v>
      </c>
      <c r="C83" s="5" t="n">
        <v>306</v>
      </c>
    </row>
    <row r="84">
      <c r="A84" s="4" t="inlineStr">
        <is>
          <t>Asset-backed securities | Level 1</t>
        </is>
      </c>
      <c r="B84" s="4" t="inlineStr">
        <is>
          <t xml:space="preserve"> </t>
        </is>
      </c>
      <c r="C84" s="4" t="inlineStr">
        <is>
          <t xml:space="preserve"> </t>
        </is>
      </c>
    </row>
    <row r="85">
      <c r="A85" s="3" t="inlineStr">
        <is>
          <t>Financial instruments carried at fair value (asset positions):</t>
        </is>
      </c>
      <c r="B85" s="4" t="inlineStr">
        <is>
          <t xml:space="preserve"> </t>
        </is>
      </c>
      <c r="C85" s="4" t="inlineStr">
        <is>
          <t xml:space="preserve"> </t>
        </is>
      </c>
    </row>
    <row r="86">
      <c r="A86" s="4" t="inlineStr">
        <is>
          <t>Marketable securities:</t>
        </is>
      </c>
      <c r="B86" s="5" t="n">
        <v>0</v>
      </c>
      <c r="C86" s="5" t="n">
        <v>0</v>
      </c>
    </row>
    <row r="87">
      <c r="A87" s="4" t="inlineStr">
        <is>
          <t>Asset-backed securities | Level 2</t>
        </is>
      </c>
      <c r="B87" s="4" t="inlineStr">
        <is>
          <t xml:space="preserve"> </t>
        </is>
      </c>
      <c r="C87" s="4" t="inlineStr">
        <is>
          <t xml:space="preserve"> </t>
        </is>
      </c>
    </row>
    <row r="88">
      <c r="A88" s="3" t="inlineStr">
        <is>
          <t>Financial instruments carried at fair value (asset positions):</t>
        </is>
      </c>
      <c r="B88" s="4" t="inlineStr">
        <is>
          <t xml:space="preserve"> </t>
        </is>
      </c>
      <c r="C88" s="4" t="inlineStr">
        <is>
          <t xml:space="preserve"> </t>
        </is>
      </c>
    </row>
    <row r="89">
      <c r="A89" s="4" t="inlineStr">
        <is>
          <t>Marketable securities:</t>
        </is>
      </c>
      <c r="B89" s="7" t="n">
        <v>1052.3</v>
      </c>
      <c r="C89" s="5" t="n">
        <v>306</v>
      </c>
    </row>
    <row r="90">
      <c r="A90" s="4" t="inlineStr">
        <is>
          <t>Asset-backed securities | Level 3</t>
        </is>
      </c>
      <c r="B90" s="4" t="inlineStr">
        <is>
          <t xml:space="preserve"> </t>
        </is>
      </c>
      <c r="C90" s="4" t="inlineStr">
        <is>
          <t xml:space="preserve"> </t>
        </is>
      </c>
    </row>
    <row r="91">
      <c r="A91" s="3" t="inlineStr">
        <is>
          <t>Financial instruments carried at fair value (asset positions):</t>
        </is>
      </c>
      <c r="B91" s="4" t="inlineStr">
        <is>
          <t xml:space="preserve"> </t>
        </is>
      </c>
      <c r="C91" s="4" t="inlineStr">
        <is>
          <t xml:space="preserve"> </t>
        </is>
      </c>
    </row>
    <row r="92">
      <c r="A92" s="4" t="inlineStr">
        <is>
          <t>Marketable securities:</t>
        </is>
      </c>
      <c r="B92" s="5" t="n">
        <v>0</v>
      </c>
      <c r="C92" s="5" t="n">
        <v>0</v>
      </c>
    </row>
    <row r="93">
      <c r="A93" s="4" t="inlineStr">
        <is>
          <t>Certificates of deposit</t>
        </is>
      </c>
      <c r="B93" s="4" t="inlineStr">
        <is>
          <t xml:space="preserve"> </t>
        </is>
      </c>
      <c r="C93" s="4" t="inlineStr">
        <is>
          <t xml:space="preserve"> </t>
        </is>
      </c>
    </row>
    <row r="94">
      <c r="A94" s="3" t="inlineStr">
        <is>
          <t>Financial instruments carried at fair value (asset positions):</t>
        </is>
      </c>
      <c r="B94" s="4" t="inlineStr">
        <is>
          <t xml:space="preserve"> </t>
        </is>
      </c>
      <c r="C94" s="4" t="inlineStr">
        <is>
          <t xml:space="preserve"> </t>
        </is>
      </c>
    </row>
    <row r="95">
      <c r="A95" s="4" t="inlineStr">
        <is>
          <t>Marketable securities:</t>
        </is>
      </c>
      <c r="B95" s="7" t="n">
        <v>2.5</v>
      </c>
      <c r="C95" s="7" t="n">
        <v>33.7</v>
      </c>
    </row>
    <row r="96">
      <c r="A96" s="4" t="inlineStr">
        <is>
          <t>Certificates of deposit | Level 1</t>
        </is>
      </c>
      <c r="B96" s="4" t="inlineStr">
        <is>
          <t xml:space="preserve"> </t>
        </is>
      </c>
      <c r="C96" s="4" t="inlineStr">
        <is>
          <t xml:space="preserve"> </t>
        </is>
      </c>
    </row>
    <row r="97">
      <c r="A97" s="3" t="inlineStr">
        <is>
          <t>Financial instruments carried at fair value (asset positions):</t>
        </is>
      </c>
      <c r="B97" s="4" t="inlineStr">
        <is>
          <t xml:space="preserve"> </t>
        </is>
      </c>
      <c r="C97" s="4" t="inlineStr">
        <is>
          <t xml:space="preserve"> </t>
        </is>
      </c>
    </row>
    <row r="98">
      <c r="A98" s="4" t="inlineStr">
        <is>
          <t>Marketable securities:</t>
        </is>
      </c>
      <c r="B98" s="5" t="n">
        <v>0</v>
      </c>
      <c r="C98" s="5" t="n">
        <v>0</v>
      </c>
    </row>
    <row r="99">
      <c r="A99" s="4" t="inlineStr">
        <is>
          <t>Certificates of deposit | Level 2</t>
        </is>
      </c>
      <c r="B99" s="4" t="inlineStr">
        <is>
          <t xml:space="preserve"> </t>
        </is>
      </c>
      <c r="C99" s="4" t="inlineStr">
        <is>
          <t xml:space="preserve"> </t>
        </is>
      </c>
    </row>
    <row r="100">
      <c r="A100" s="3" t="inlineStr">
        <is>
          <t>Financial instruments carried at fair value (asset positions):</t>
        </is>
      </c>
      <c r="B100" s="4" t="inlineStr">
        <is>
          <t xml:space="preserve"> </t>
        </is>
      </c>
      <c r="C100" s="4" t="inlineStr">
        <is>
          <t xml:space="preserve"> </t>
        </is>
      </c>
    </row>
    <row r="101">
      <c r="A101" s="4" t="inlineStr">
        <is>
          <t>Marketable securities:</t>
        </is>
      </c>
      <c r="B101" s="7" t="n">
        <v>2.5</v>
      </c>
      <c r="C101" s="7" t="n">
        <v>33.7</v>
      </c>
    </row>
    <row r="102">
      <c r="A102" s="4" t="inlineStr">
        <is>
          <t>Certificates of deposit | Level 3</t>
        </is>
      </c>
      <c r="B102" s="4" t="inlineStr">
        <is>
          <t xml:space="preserve"> </t>
        </is>
      </c>
      <c r="C102" s="4" t="inlineStr">
        <is>
          <t xml:space="preserve"> </t>
        </is>
      </c>
    </row>
    <row r="103">
      <c r="A103" s="3" t="inlineStr">
        <is>
          <t>Financial instruments carried at fair value (asset positions):</t>
        </is>
      </c>
      <c r="B103" s="4" t="inlineStr">
        <is>
          <t xml:space="preserve"> </t>
        </is>
      </c>
      <c r="C103" s="4" t="inlineStr">
        <is>
          <t xml:space="preserve"> </t>
        </is>
      </c>
    </row>
    <row r="104">
      <c r="A104" s="4" t="inlineStr">
        <is>
          <t>Marketable securities:</t>
        </is>
      </c>
      <c r="B104" s="5" t="n">
        <v>0</v>
      </c>
      <c r="C104" s="5" t="n">
        <v>0</v>
      </c>
    </row>
    <row r="105">
      <c r="A105" s="4" t="inlineStr">
        <is>
          <t>Corporate debt securities</t>
        </is>
      </c>
      <c r="B105" s="4" t="inlineStr">
        <is>
          <t xml:space="preserve"> </t>
        </is>
      </c>
      <c r="C105" s="4" t="inlineStr">
        <is>
          <t xml:space="preserve"> </t>
        </is>
      </c>
    </row>
    <row r="106">
      <c r="A106" s="3" t="inlineStr">
        <is>
          <t>Financial instruments carried at fair value (asset positions):</t>
        </is>
      </c>
      <c r="B106" s="4" t="inlineStr">
        <is>
          <t xml:space="preserve"> </t>
        </is>
      </c>
      <c r="C106" s="4" t="inlineStr">
        <is>
          <t xml:space="preserve"> </t>
        </is>
      </c>
    </row>
    <row r="107">
      <c r="A107" s="4" t="inlineStr">
        <is>
          <t>Marketable securities:</t>
        </is>
      </c>
      <c r="B107" s="7" t="n">
        <v>3042.1</v>
      </c>
      <c r="C107" s="7" t="n">
        <v>1802.8</v>
      </c>
    </row>
    <row r="108">
      <c r="A108" s="4" t="inlineStr">
        <is>
          <t>Corporate debt securities | Level 1</t>
        </is>
      </c>
      <c r="B108" s="4" t="inlineStr">
        <is>
          <t xml:space="preserve"> </t>
        </is>
      </c>
      <c r="C108" s="4" t="inlineStr">
        <is>
          <t xml:space="preserve"> </t>
        </is>
      </c>
    </row>
    <row r="109">
      <c r="A109" s="3" t="inlineStr">
        <is>
          <t>Financial instruments carried at fair value (asset positions):</t>
        </is>
      </c>
      <c r="B109" s="4" t="inlineStr">
        <is>
          <t xml:space="preserve"> </t>
        </is>
      </c>
      <c r="C109" s="4" t="inlineStr">
        <is>
          <t xml:space="preserve"> </t>
        </is>
      </c>
    </row>
    <row r="110">
      <c r="A110" s="4" t="inlineStr">
        <is>
          <t>Marketable securities:</t>
        </is>
      </c>
      <c r="B110" s="5" t="n">
        <v>0</v>
      </c>
      <c r="C110" s="5" t="n">
        <v>0</v>
      </c>
    </row>
    <row r="111">
      <c r="A111" s="4" t="inlineStr">
        <is>
          <t>Corporate debt securities | Level 2</t>
        </is>
      </c>
      <c r="B111" s="4" t="inlineStr">
        <is>
          <t xml:space="preserve"> </t>
        </is>
      </c>
      <c r="C111" s="4" t="inlineStr">
        <is>
          <t xml:space="preserve"> </t>
        </is>
      </c>
    </row>
    <row r="112">
      <c r="A112" s="3" t="inlineStr">
        <is>
          <t>Financial instruments carried at fair value (asset positions):</t>
        </is>
      </c>
      <c r="B112" s="4" t="inlineStr">
        <is>
          <t xml:space="preserve"> </t>
        </is>
      </c>
      <c r="C112" s="4" t="inlineStr">
        <is>
          <t xml:space="preserve"> </t>
        </is>
      </c>
    </row>
    <row r="113">
      <c r="A113" s="4" t="inlineStr">
        <is>
          <t>Marketable securities:</t>
        </is>
      </c>
      <c r="B113" s="7" t="n">
        <v>3042.1</v>
      </c>
      <c r="C113" s="7" t="n">
        <v>1802.8</v>
      </c>
    </row>
    <row r="114">
      <c r="A114" s="4" t="inlineStr">
        <is>
          <t>Corporate debt securities | Level 3</t>
        </is>
      </c>
      <c r="B114" s="4" t="inlineStr">
        <is>
          <t xml:space="preserve"> </t>
        </is>
      </c>
      <c r="C114" s="4" t="inlineStr">
        <is>
          <t xml:space="preserve"> </t>
        </is>
      </c>
    </row>
    <row r="115">
      <c r="A115" s="3" t="inlineStr">
        <is>
          <t>Financial instruments carried at fair value (asset positions):</t>
        </is>
      </c>
      <c r="B115" s="4" t="inlineStr">
        <is>
          <t xml:space="preserve"> </t>
        </is>
      </c>
      <c r="C115" s="4" t="inlineStr">
        <is>
          <t xml:space="preserve"> </t>
        </is>
      </c>
    </row>
    <row r="116">
      <c r="A116" s="4" t="inlineStr">
        <is>
          <t>Marketable securities:</t>
        </is>
      </c>
      <c r="B116" s="5" t="n">
        <v>0</v>
      </c>
      <c r="C116" s="5" t="n">
        <v>0</v>
      </c>
    </row>
    <row r="117">
      <c r="A117" s="4" t="inlineStr">
        <is>
          <t>Commercial paper</t>
        </is>
      </c>
      <c r="B117" s="4" t="inlineStr">
        <is>
          <t xml:space="preserve"> </t>
        </is>
      </c>
      <c r="C117" s="4" t="inlineStr">
        <is>
          <t xml:space="preserve"> </t>
        </is>
      </c>
    </row>
    <row r="118">
      <c r="A118" s="3" t="inlineStr">
        <is>
          <t>Financial instruments carried at fair value (asset positions):</t>
        </is>
      </c>
      <c r="B118" s="4" t="inlineStr">
        <is>
          <t xml:space="preserve"> </t>
        </is>
      </c>
      <c r="C118" s="4" t="inlineStr">
        <is>
          <t xml:space="preserve"> </t>
        </is>
      </c>
    </row>
    <row r="119">
      <c r="A119" s="4" t="inlineStr">
        <is>
          <t>Marketable securities:</t>
        </is>
      </c>
      <c r="B119" s="5" t="n">
        <v>68</v>
      </c>
      <c r="C119" s="7" t="n">
        <v>186.8</v>
      </c>
    </row>
    <row r="120">
      <c r="A120" s="4" t="inlineStr">
        <is>
          <t>Commercial paper | Level 1</t>
        </is>
      </c>
      <c r="B120" s="4" t="inlineStr">
        <is>
          <t xml:space="preserve"> </t>
        </is>
      </c>
      <c r="C120" s="4" t="inlineStr">
        <is>
          <t xml:space="preserve"> </t>
        </is>
      </c>
    </row>
    <row r="121">
      <c r="A121" s="3" t="inlineStr">
        <is>
          <t>Financial instruments carried at fair value (asset positions):</t>
        </is>
      </c>
      <c r="B121" s="4" t="inlineStr">
        <is>
          <t xml:space="preserve"> </t>
        </is>
      </c>
      <c r="C121" s="4" t="inlineStr">
        <is>
          <t xml:space="preserve"> </t>
        </is>
      </c>
    </row>
    <row r="122">
      <c r="A122" s="4" t="inlineStr">
        <is>
          <t>Marketable securities:</t>
        </is>
      </c>
      <c r="B122" s="5" t="n">
        <v>0</v>
      </c>
      <c r="C122" s="5" t="n">
        <v>0</v>
      </c>
    </row>
    <row r="123">
      <c r="A123" s="4" t="inlineStr">
        <is>
          <t>Commercial paper | Level 2</t>
        </is>
      </c>
      <c r="B123" s="4" t="inlineStr">
        <is>
          <t xml:space="preserve"> </t>
        </is>
      </c>
      <c r="C123" s="4" t="inlineStr">
        <is>
          <t xml:space="preserve"> </t>
        </is>
      </c>
    </row>
    <row r="124">
      <c r="A124" s="3" t="inlineStr">
        <is>
          <t>Financial instruments carried at fair value (asset positions):</t>
        </is>
      </c>
      <c r="B124" s="4" t="inlineStr">
        <is>
          <t xml:space="preserve"> </t>
        </is>
      </c>
      <c r="C124" s="4" t="inlineStr">
        <is>
          <t xml:space="preserve"> </t>
        </is>
      </c>
    </row>
    <row r="125">
      <c r="A125" s="4" t="inlineStr">
        <is>
          <t>Marketable securities:</t>
        </is>
      </c>
      <c r="B125" s="5" t="n">
        <v>68</v>
      </c>
      <c r="C125" s="7" t="n">
        <v>186.8</v>
      </c>
    </row>
    <row r="126">
      <c r="A126" s="4" t="inlineStr">
        <is>
          <t>Commercial paper | Level 3</t>
        </is>
      </c>
      <c r="B126" s="4" t="inlineStr">
        <is>
          <t xml:space="preserve"> </t>
        </is>
      </c>
      <c r="C126" s="4" t="inlineStr">
        <is>
          <t xml:space="preserve"> </t>
        </is>
      </c>
    </row>
    <row r="127">
      <c r="A127" s="3" t="inlineStr">
        <is>
          <t>Financial instruments carried at fair value (asset positions):</t>
        </is>
      </c>
      <c r="B127" s="4" t="inlineStr">
        <is>
          <t xml:space="preserve"> </t>
        </is>
      </c>
      <c r="C127" s="4" t="inlineStr">
        <is>
          <t xml:space="preserve"> </t>
        </is>
      </c>
    </row>
    <row r="128">
      <c r="A128" s="4" t="inlineStr">
        <is>
          <t>Marketable securities:</t>
        </is>
      </c>
      <c r="B128" s="9" t="n">
        <v>0</v>
      </c>
      <c r="C128"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 $ in Millions</t>
        </is>
      </c>
      <c r="B1" s="2" t="inlineStr">
        <is>
          <t>Sep. 30, 2024 USD ($)</t>
        </is>
      </c>
      <c r="C1" s="2" t="inlineStr">
        <is>
          <t>Dec. 31, 2019 USD ($)</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maining milestone payment</t>
        </is>
      </c>
      <c r="B4" s="4" t="inlineStr">
        <is>
          <t xml:space="preserve"> </t>
        </is>
      </c>
      <c r="C4" s="6" t="n">
        <v>678.3</v>
      </c>
    </row>
    <row r="5">
      <c r="A5" s="4" t="inlineStr">
        <is>
          <t>Level 3 | Minimum | Discoun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measurement input (percent)</t>
        </is>
      </c>
      <c r="B7" s="11" t="n">
        <v>0.043</v>
      </c>
      <c r="C7" s="4" t="inlineStr">
        <is>
          <t xml:space="preserve"> </t>
        </is>
      </c>
    </row>
    <row r="8">
      <c r="A8" s="4" t="inlineStr">
        <is>
          <t>Level 3 | Maximum | Discoun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measurement input (percent)</t>
        </is>
      </c>
      <c r="B10" s="11" t="n">
        <v>0.044</v>
      </c>
      <c r="C10" s="4" t="inlineStr">
        <is>
          <t xml:space="preserve"> </t>
        </is>
      </c>
    </row>
    <row r="11">
      <c r="A11" s="4" t="inlineStr">
        <is>
          <t>Corporate equit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equity securities</t>
        </is>
      </c>
      <c r="B13" s="9" t="n">
        <v>13</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of Our Contingent Consideration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7.40000000000001</v>
      </c>
      <c r="E4" s="4" t="inlineStr">
        <is>
          <t xml:space="preserve"> </t>
        </is>
      </c>
    </row>
    <row r="5">
      <c r="A5" s="4" t="inlineStr">
        <is>
          <t>Increase in fair value of contingent payments</t>
        </is>
      </c>
      <c r="B5" s="6" t="n">
        <v>0.3</v>
      </c>
      <c r="C5" s="6" t="n">
        <v>1.2</v>
      </c>
      <c r="D5" s="7" t="n">
        <v>0.7</v>
      </c>
      <c r="E5" s="6" t="n">
        <v>-1.3</v>
      </c>
    </row>
    <row r="6">
      <c r="A6" s="4" t="inlineStr">
        <is>
          <t>Ending balance</t>
        </is>
      </c>
      <c r="B6" s="6" t="n">
        <v>78.09999999999999</v>
      </c>
      <c r="C6" s="4" t="inlineStr">
        <is>
          <t xml:space="preserve"> </t>
        </is>
      </c>
      <c r="D6" s="6" t="n">
        <v>78.09999999999999</v>
      </c>
      <c r="E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Equity Investments - Summary of Cash Equivalents and Marketable Securities (Details) - USD ($) $ in Millions</t>
        </is>
      </c>
      <c r="B1" s="2" t="inlineStr">
        <is>
          <t>9 Months Ended</t>
        </is>
      </c>
      <c r="C1" s="2" t="inlineStr">
        <is>
          <t>12 Months Ended</t>
        </is>
      </c>
    </row>
    <row r="2">
      <c r="B2" s="2" t="inlineStr">
        <is>
          <t>Sep. 30, 2024</t>
        </is>
      </c>
      <c r="C2" s="2" t="inlineStr">
        <is>
          <t>Dec. 31, 2023</t>
        </is>
      </c>
    </row>
    <row r="3">
      <c r="A3" s="3" t="inlineStr">
        <is>
          <t>Cash equivalents</t>
        </is>
      </c>
      <c r="B3" s="4" t="inlineStr">
        <is>
          <t xml:space="preserve"> </t>
        </is>
      </c>
      <c r="C3" s="4" t="inlineStr">
        <is>
          <t xml:space="preserve"> </t>
        </is>
      </c>
    </row>
    <row r="4">
      <c r="A4" s="4" t="inlineStr">
        <is>
          <t>Amortized Cost</t>
        </is>
      </c>
      <c r="B4" s="6" t="n">
        <v>2159.1</v>
      </c>
      <c r="C4" s="6" t="n">
        <v>7033.9</v>
      </c>
    </row>
    <row r="5">
      <c r="A5" s="4" t="inlineStr">
        <is>
          <t>Fair Value</t>
        </is>
      </c>
      <c r="B5" s="7" t="n">
        <v>2159.1</v>
      </c>
      <c r="C5" s="7" t="n">
        <v>7033.9</v>
      </c>
    </row>
    <row r="6">
      <c r="A6" s="3" t="inlineStr">
        <is>
          <t>Total marketable available-for-sale debt securities</t>
        </is>
      </c>
      <c r="B6" s="4" t="inlineStr">
        <is>
          <t xml:space="preserve"> </t>
        </is>
      </c>
      <c r="C6" s="4" t="inlineStr">
        <is>
          <t xml:space="preserve"> </t>
        </is>
      </c>
    </row>
    <row r="7">
      <c r="A7" s="4" t="inlineStr">
        <is>
          <t>Gross Unrealized Losses</t>
        </is>
      </c>
      <c r="B7" s="7" t="n">
        <v>-0.6</v>
      </c>
      <c r="C7" s="4" t="inlineStr">
        <is>
          <t xml:space="preserve"> </t>
        </is>
      </c>
    </row>
    <row r="8">
      <c r="A8" s="3" t="inlineStr">
        <is>
          <t>Corporate equity securities</t>
        </is>
      </c>
      <c r="B8" s="4" t="inlineStr">
        <is>
          <t xml:space="preserve"> </t>
        </is>
      </c>
      <c r="C8" s="4" t="inlineStr">
        <is>
          <t xml:space="preserve"> </t>
        </is>
      </c>
    </row>
    <row r="9">
      <c r="A9" s="4" t="inlineStr">
        <is>
          <t>Amortized Cost</t>
        </is>
      </c>
      <c r="B9" s="7" t="n">
        <v>72.09999999999999</v>
      </c>
      <c r="C9" s="7" t="n">
        <v>72.09999999999999</v>
      </c>
    </row>
    <row r="10">
      <c r="A10" s="4" t="inlineStr">
        <is>
          <t>Gross Unrealized Gains</t>
        </is>
      </c>
      <c r="B10" s="7" t="n">
        <v>0.9</v>
      </c>
      <c r="C10" s="5" t="n">
        <v>0</v>
      </c>
    </row>
    <row r="11">
      <c r="A11" s="4" t="inlineStr">
        <is>
          <t>Gross Unrealized Losses</t>
        </is>
      </c>
      <c r="B11" s="7" t="n">
        <v>-39.6</v>
      </c>
      <c r="C11" s="7" t="n">
        <v>-26.1</v>
      </c>
    </row>
    <row r="12">
      <c r="A12" s="4" t="inlineStr">
        <is>
          <t>Fair Value</t>
        </is>
      </c>
      <c r="B12" s="7" t="n">
        <v>33.4</v>
      </c>
      <c r="C12" s="5" t="n">
        <v>46</v>
      </c>
    </row>
    <row r="13">
      <c r="A13" s="4" t="inlineStr">
        <is>
          <t>Amortized Cost</t>
        </is>
      </c>
      <c r="B13" s="7" t="n">
        <v>5962.2</v>
      </c>
      <c r="C13" s="7" t="n">
        <v>3360.8</v>
      </c>
    </row>
    <row r="14">
      <c r="A14" s="4" t="inlineStr">
        <is>
          <t>Gross Unrealized Gains</t>
        </is>
      </c>
      <c r="B14" s="7" t="n">
        <v>66.8</v>
      </c>
      <c r="C14" s="7" t="n">
        <v>15.9</v>
      </c>
    </row>
    <row r="15">
      <c r="A15" s="4" t="inlineStr">
        <is>
          <t>Gross Unrealized Losses</t>
        </is>
      </c>
      <c r="B15" s="7" t="n">
        <v>-40.2</v>
      </c>
      <c r="C15" s="7" t="n">
        <v>-29.7</v>
      </c>
    </row>
    <row r="16">
      <c r="A16" s="4" t="inlineStr">
        <is>
          <t>Fair Value</t>
        </is>
      </c>
      <c r="B16" s="7" t="n">
        <v>5988.8</v>
      </c>
      <c r="C16" s="5" t="n">
        <v>3347</v>
      </c>
    </row>
    <row r="17">
      <c r="A17" s="4" t="inlineStr">
        <is>
          <t>Total cash equivalents and marketable securities, Amortized Cost</t>
        </is>
      </c>
      <c r="B17" s="7" t="n">
        <v>8121.3</v>
      </c>
      <c r="C17" s="7" t="n">
        <v>10394.7</v>
      </c>
    </row>
    <row r="18">
      <c r="A18" s="4" t="inlineStr">
        <is>
          <t>Total cash equivalents and marketable securities, Gross Unrealized Gains</t>
        </is>
      </c>
      <c r="B18" s="7" t="n">
        <v>66.8</v>
      </c>
      <c r="C18" s="7" t="n">
        <v>15.9</v>
      </c>
    </row>
    <row r="19">
      <c r="A19" s="4" t="inlineStr">
        <is>
          <t>Total cash equivalents and marketable securities, Gross Unrealized Losses</t>
        </is>
      </c>
      <c r="B19" s="7" t="n">
        <v>-40.2</v>
      </c>
      <c r="C19" s="7" t="n">
        <v>-29.7</v>
      </c>
    </row>
    <row r="20">
      <c r="A20" s="4" t="inlineStr">
        <is>
          <t>Total cash equivalents and marketable securities, Fair Value</t>
        </is>
      </c>
      <c r="B20" s="7" t="n">
        <v>8147.9</v>
      </c>
      <c r="C20" s="7" t="n">
        <v>10380.9</v>
      </c>
    </row>
    <row r="21">
      <c r="A21" s="4" t="inlineStr">
        <is>
          <t>U.S. Treasury securities</t>
        </is>
      </c>
      <c r="B21" s="4" t="inlineStr">
        <is>
          <t xml:space="preserve"> </t>
        </is>
      </c>
      <c r="C21" s="4" t="inlineStr">
        <is>
          <t xml:space="preserve"> </t>
        </is>
      </c>
    </row>
    <row r="22">
      <c r="A22" s="3" t="inlineStr">
        <is>
          <t>Total marketable available-for-sale debt securities</t>
        </is>
      </c>
      <c r="B22" s="4" t="inlineStr">
        <is>
          <t xml:space="preserve"> </t>
        </is>
      </c>
      <c r="C22" s="4" t="inlineStr">
        <is>
          <t xml:space="preserve"> </t>
        </is>
      </c>
    </row>
    <row r="23">
      <c r="A23" s="4" t="inlineStr">
        <is>
          <t>Amortized Cost</t>
        </is>
      </c>
      <c r="B23" s="7" t="n">
        <v>1518.7</v>
      </c>
      <c r="C23" s="7" t="n">
        <v>544.5</v>
      </c>
    </row>
    <row r="24">
      <c r="A24" s="4" t="inlineStr">
        <is>
          <t>Gross Unrealized Gains</t>
        </is>
      </c>
      <c r="B24" s="7" t="n">
        <v>18.4</v>
      </c>
      <c r="C24" s="5" t="n">
        <v>3</v>
      </c>
    </row>
    <row r="25">
      <c r="A25" s="4" t="inlineStr">
        <is>
          <t>Gross Unrealized Losses</t>
        </is>
      </c>
      <c r="B25" s="7" t="n">
        <v>-0.3</v>
      </c>
      <c r="C25" s="5" t="n">
        <v>-1</v>
      </c>
    </row>
    <row r="26">
      <c r="A26" s="4" t="inlineStr">
        <is>
          <t>Fair Value</t>
        </is>
      </c>
      <c r="B26" s="7" t="n">
        <v>1536.8</v>
      </c>
      <c r="C26" s="7" t="n">
        <v>546.5</v>
      </c>
    </row>
    <row r="27">
      <c r="A27" s="4" t="inlineStr">
        <is>
          <t>U.S. government agency securities</t>
        </is>
      </c>
      <c r="B27" s="4" t="inlineStr">
        <is>
          <t xml:space="preserve"> </t>
        </is>
      </c>
      <c r="C27" s="4" t="inlineStr">
        <is>
          <t xml:space="preserve"> </t>
        </is>
      </c>
    </row>
    <row r="28">
      <c r="A28" s="3" t="inlineStr">
        <is>
          <t>Total marketable available-for-sale debt securities</t>
        </is>
      </c>
      <c r="B28" s="4" t="inlineStr">
        <is>
          <t xml:space="preserve"> </t>
        </is>
      </c>
      <c r="C28" s="4" t="inlineStr">
        <is>
          <t xml:space="preserve"> </t>
        </is>
      </c>
    </row>
    <row r="29">
      <c r="A29" s="4" t="inlineStr">
        <is>
          <t>Amortized Cost</t>
        </is>
      </c>
      <c r="B29" s="7" t="n">
        <v>251.7</v>
      </c>
      <c r="C29" s="7" t="n">
        <v>424.8</v>
      </c>
    </row>
    <row r="30">
      <c r="A30" s="4" t="inlineStr">
        <is>
          <t>Gross Unrealized Gains</t>
        </is>
      </c>
      <c r="B30" s="5" t="n">
        <v>2</v>
      </c>
      <c r="C30" s="7" t="n">
        <v>0.9</v>
      </c>
    </row>
    <row r="31">
      <c r="A31" s="4" t="inlineStr">
        <is>
          <t>Gross Unrealized Losses</t>
        </is>
      </c>
      <c r="B31" s="5" t="n">
        <v>0</v>
      </c>
      <c r="C31" s="7" t="n">
        <v>-0.5</v>
      </c>
    </row>
    <row r="32">
      <c r="A32" s="4" t="inlineStr">
        <is>
          <t>Fair Value</t>
        </is>
      </c>
      <c r="B32" s="7" t="n">
        <v>253.7</v>
      </c>
      <c r="C32" s="7" t="n">
        <v>425.2</v>
      </c>
    </row>
    <row r="33">
      <c r="A33" s="4" t="inlineStr">
        <is>
          <t>Asset-backed securities</t>
        </is>
      </c>
      <c r="B33" s="4" t="inlineStr">
        <is>
          <t xml:space="preserve"> </t>
        </is>
      </c>
      <c r="C33" s="4" t="inlineStr">
        <is>
          <t xml:space="preserve"> </t>
        </is>
      </c>
    </row>
    <row r="34">
      <c r="A34" s="3" t="inlineStr">
        <is>
          <t>Total marketable available-for-sale debt securities</t>
        </is>
      </c>
      <c r="B34" s="4" t="inlineStr">
        <is>
          <t xml:space="preserve"> </t>
        </is>
      </c>
      <c r="C34" s="4" t="inlineStr">
        <is>
          <t xml:space="preserve"> </t>
        </is>
      </c>
    </row>
    <row r="35">
      <c r="A35" s="4" t="inlineStr">
        <is>
          <t>Amortized Cost</t>
        </is>
      </c>
      <c r="B35" s="7" t="n">
        <v>1043.8</v>
      </c>
      <c r="C35" s="7" t="n">
        <v>304.9</v>
      </c>
    </row>
    <row r="36">
      <c r="A36" s="4" t="inlineStr">
        <is>
          <t>Gross Unrealized Gains</t>
        </is>
      </c>
      <c r="B36" s="7" t="n">
        <v>8.5</v>
      </c>
      <c r="C36" s="7" t="n">
        <v>1.4</v>
      </c>
    </row>
    <row r="37">
      <c r="A37" s="4" t="inlineStr">
        <is>
          <t>Gross Unrealized Losses</t>
        </is>
      </c>
      <c r="B37" s="5" t="n">
        <v>0</v>
      </c>
      <c r="C37" s="7" t="n">
        <v>-0.3</v>
      </c>
    </row>
    <row r="38">
      <c r="A38" s="4" t="inlineStr">
        <is>
          <t>Fair Value</t>
        </is>
      </c>
      <c r="B38" s="7" t="n">
        <v>1052.3</v>
      </c>
      <c r="C38" s="5" t="n">
        <v>306</v>
      </c>
    </row>
    <row r="39">
      <c r="A39" s="4" t="inlineStr">
        <is>
          <t>Certificates of deposit</t>
        </is>
      </c>
      <c r="B39" s="4" t="inlineStr">
        <is>
          <t xml:space="preserve"> </t>
        </is>
      </c>
      <c r="C39" s="4" t="inlineStr">
        <is>
          <t xml:space="preserve"> </t>
        </is>
      </c>
    </row>
    <row r="40">
      <c r="A40" s="3" t="inlineStr">
        <is>
          <t>Total marketable available-for-sale debt securities</t>
        </is>
      </c>
      <c r="B40" s="4" t="inlineStr">
        <is>
          <t xml:space="preserve"> </t>
        </is>
      </c>
      <c r="C40" s="4" t="inlineStr">
        <is>
          <t xml:space="preserve"> </t>
        </is>
      </c>
    </row>
    <row r="41">
      <c r="A41" s="4" t="inlineStr">
        <is>
          <t>Amortized Cost</t>
        </is>
      </c>
      <c r="B41" s="7" t="n">
        <v>2.5</v>
      </c>
      <c r="C41" s="7" t="n">
        <v>33.7</v>
      </c>
    </row>
    <row r="42">
      <c r="A42" s="4" t="inlineStr">
        <is>
          <t>Gross Unrealized Gains</t>
        </is>
      </c>
      <c r="B42" s="5" t="n">
        <v>0</v>
      </c>
      <c r="C42" s="5" t="n">
        <v>0</v>
      </c>
    </row>
    <row r="43">
      <c r="A43" s="4" t="inlineStr">
        <is>
          <t>Gross Unrealized Losses</t>
        </is>
      </c>
      <c r="B43" s="5" t="n">
        <v>0</v>
      </c>
      <c r="C43" s="5" t="n">
        <v>0</v>
      </c>
    </row>
    <row r="44">
      <c r="A44" s="4" t="inlineStr">
        <is>
          <t>Fair Value</t>
        </is>
      </c>
      <c r="B44" s="7" t="n">
        <v>2.5</v>
      </c>
      <c r="C44" s="7" t="n">
        <v>33.7</v>
      </c>
    </row>
    <row r="45">
      <c r="A45" s="4" t="inlineStr">
        <is>
          <t>Corporate debt securities</t>
        </is>
      </c>
      <c r="B45" s="4" t="inlineStr">
        <is>
          <t xml:space="preserve"> </t>
        </is>
      </c>
      <c r="C45" s="4" t="inlineStr">
        <is>
          <t xml:space="preserve"> </t>
        </is>
      </c>
    </row>
    <row r="46">
      <c r="A46" s="3" t="inlineStr">
        <is>
          <t>Total marketable available-for-sale debt securities</t>
        </is>
      </c>
      <c r="B46" s="4" t="inlineStr">
        <is>
          <t xml:space="preserve"> </t>
        </is>
      </c>
      <c r="C46" s="4" t="inlineStr">
        <is>
          <t xml:space="preserve"> </t>
        </is>
      </c>
    </row>
    <row r="47">
      <c r="A47" s="4" t="inlineStr">
        <is>
          <t>Amortized Cost</t>
        </is>
      </c>
      <c r="B47" s="7" t="n">
        <v>3005.5</v>
      </c>
      <c r="C47" s="5" t="n">
        <v>1794</v>
      </c>
    </row>
    <row r="48">
      <c r="A48" s="4" t="inlineStr">
        <is>
          <t>Gross Unrealized Gains</t>
        </is>
      </c>
      <c r="B48" s="7" t="n">
        <v>36.9</v>
      </c>
      <c r="C48" s="7" t="n">
        <v>10.5</v>
      </c>
    </row>
    <row r="49">
      <c r="A49" s="4" t="inlineStr">
        <is>
          <t>Gross Unrealized Losses</t>
        </is>
      </c>
      <c r="B49" s="7" t="n">
        <v>-0.3</v>
      </c>
      <c r="C49" s="7" t="n">
        <v>-1.7</v>
      </c>
    </row>
    <row r="50">
      <c r="A50" s="4" t="inlineStr">
        <is>
          <t>Fair Value</t>
        </is>
      </c>
      <c r="B50" s="7" t="n">
        <v>3042.1</v>
      </c>
      <c r="C50" s="7" t="n">
        <v>1802.8</v>
      </c>
    </row>
    <row r="51">
      <c r="A51" s="4" t="inlineStr">
        <is>
          <t>Commercial paper</t>
        </is>
      </c>
      <c r="B51" s="4" t="inlineStr">
        <is>
          <t xml:space="preserve"> </t>
        </is>
      </c>
      <c r="C51" s="4" t="inlineStr">
        <is>
          <t xml:space="preserve"> </t>
        </is>
      </c>
    </row>
    <row r="52">
      <c r="A52" s="3" t="inlineStr">
        <is>
          <t>Total marketable available-for-sale debt securities</t>
        </is>
      </c>
      <c r="B52" s="4" t="inlineStr">
        <is>
          <t xml:space="preserve"> </t>
        </is>
      </c>
      <c r="C52" s="4" t="inlineStr">
        <is>
          <t xml:space="preserve"> </t>
        </is>
      </c>
    </row>
    <row r="53">
      <c r="A53" s="4" t="inlineStr">
        <is>
          <t>Amortized Cost</t>
        </is>
      </c>
      <c r="B53" s="7" t="n">
        <v>67.90000000000001</v>
      </c>
      <c r="C53" s="7" t="n">
        <v>186.8</v>
      </c>
    </row>
    <row r="54">
      <c r="A54" s="4" t="inlineStr">
        <is>
          <t>Gross Unrealized Gains</t>
        </is>
      </c>
      <c r="B54" s="7" t="n">
        <v>0.1</v>
      </c>
      <c r="C54" s="7" t="n">
        <v>0.1</v>
      </c>
    </row>
    <row r="55">
      <c r="A55" s="4" t="inlineStr">
        <is>
          <t>Gross Unrealized Losses</t>
        </is>
      </c>
      <c r="B55" s="5" t="n">
        <v>0</v>
      </c>
      <c r="C55" s="7" t="n">
        <v>-0.1</v>
      </c>
    </row>
    <row r="56">
      <c r="A56" s="4" t="inlineStr">
        <is>
          <t>Fair Value</t>
        </is>
      </c>
      <c r="B56" s="5" t="n">
        <v>68</v>
      </c>
      <c r="C56" s="7" t="n">
        <v>186.8</v>
      </c>
    </row>
    <row r="57">
      <c r="A57" s="4" t="inlineStr">
        <is>
          <t>Total marketable available-for-sale debt securities</t>
        </is>
      </c>
      <c r="B57" s="4" t="inlineStr">
        <is>
          <t xml:space="preserve"> </t>
        </is>
      </c>
      <c r="C57" s="4" t="inlineStr">
        <is>
          <t xml:space="preserve"> </t>
        </is>
      </c>
    </row>
    <row r="58">
      <c r="A58" s="3" t="inlineStr">
        <is>
          <t>Total marketable available-for-sale debt securities</t>
        </is>
      </c>
      <c r="B58" s="4" t="inlineStr">
        <is>
          <t xml:space="preserve"> </t>
        </is>
      </c>
      <c r="C58" s="4" t="inlineStr">
        <is>
          <t xml:space="preserve"> </t>
        </is>
      </c>
    </row>
    <row r="59">
      <c r="A59" s="4" t="inlineStr">
        <is>
          <t>Amortized Cost</t>
        </is>
      </c>
      <c r="B59" s="7" t="n">
        <v>5890.1</v>
      </c>
      <c r="C59" s="7" t="n">
        <v>3288.7</v>
      </c>
    </row>
    <row r="60">
      <c r="A60" s="4" t="inlineStr">
        <is>
          <t>Gross Unrealized Gains</t>
        </is>
      </c>
      <c r="B60" s="7" t="n">
        <v>65.90000000000001</v>
      </c>
      <c r="C60" s="7" t="n">
        <v>15.9</v>
      </c>
    </row>
    <row r="61">
      <c r="A61" s="4" t="inlineStr">
        <is>
          <t>Gross Unrealized Losses</t>
        </is>
      </c>
      <c r="B61" s="7" t="n">
        <v>-0.6</v>
      </c>
      <c r="C61" s="7" t="n">
        <v>-3.6</v>
      </c>
    </row>
    <row r="62">
      <c r="A62" s="4" t="inlineStr">
        <is>
          <t>Fair Value</t>
        </is>
      </c>
      <c r="B62" s="6" t="n">
        <v>5955.4</v>
      </c>
      <c r="C62" s="9" t="n">
        <v>33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Available-for-Sale Debt Securities at Fair Value (Details) - USD ($) $ in Million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Total cash equivalents and marketable securities, Fair Value</t>
        </is>
      </c>
      <c r="B3" s="6" t="n">
        <v>8147.9</v>
      </c>
      <c r="C3" s="6" t="n">
        <v>10380.9</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cash equivalents and marketable securities, Fair Value</t>
        </is>
      </c>
      <c r="B6" s="7" t="n">
        <v>2159.1</v>
      </c>
      <c r="C6" s="7" t="n">
        <v>7033.9</v>
      </c>
    </row>
    <row r="7">
      <c r="A7" s="4" t="inlineStr">
        <is>
          <t>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cash equivalents and marketable securities, Fair Value</t>
        </is>
      </c>
      <c r="B9" s="7" t="n">
        <v>1285.3</v>
      </c>
      <c r="C9" s="7" t="n">
        <v>849.2</v>
      </c>
    </row>
    <row r="10">
      <c r="A10" s="4" t="inlineStr">
        <is>
          <t>Long-term 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cash equivalents and marketable securities, Fair Value</t>
        </is>
      </c>
      <c r="B12" s="6" t="n">
        <v>4703.5</v>
      </c>
      <c r="C12" s="6" t="n">
        <v>249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39.2</v>
      </c>
      <c r="C3" s="6" t="n">
        <v>10369.1</v>
      </c>
    </row>
    <row r="4">
      <c r="A4" s="4" t="inlineStr">
        <is>
          <t>Marketable securities</t>
        </is>
      </c>
      <c r="B4" s="7" t="n">
        <v>1285.3</v>
      </c>
      <c r="C4" s="7" t="n">
        <v>849.2</v>
      </c>
    </row>
    <row r="5">
      <c r="A5" s="4" t="inlineStr">
        <is>
          <t>Accounts receivable, net</t>
        </is>
      </c>
      <c r="B5" s="7" t="n">
        <v>1750.6</v>
      </c>
      <c r="C5" s="7" t="n">
        <v>1563.4</v>
      </c>
    </row>
    <row r="6">
      <c r="A6" s="4" t="inlineStr">
        <is>
          <t>Inventories</t>
        </is>
      </c>
      <c r="B6" s="7" t="n">
        <v>1079.8</v>
      </c>
      <c r="C6" s="7" t="n">
        <v>738.8</v>
      </c>
    </row>
    <row r="7">
      <c r="A7" s="4" t="inlineStr">
        <is>
          <t>Prepaid expenses and other current assets</t>
        </is>
      </c>
      <c r="B7" s="7" t="n">
        <v>449.2</v>
      </c>
      <c r="C7" s="7" t="n">
        <v>623.7</v>
      </c>
    </row>
    <row r="8">
      <c r="A8" s="4" t="inlineStr">
        <is>
          <t>Total current assets</t>
        </is>
      </c>
      <c r="B8" s="7" t="n">
        <v>9804.1</v>
      </c>
      <c r="C8" s="7" t="n">
        <v>14144.2</v>
      </c>
    </row>
    <row r="9">
      <c r="A9" s="4" t="inlineStr">
        <is>
          <t>Property and equipment, net</t>
        </is>
      </c>
      <c r="B9" s="7" t="n">
        <v>1117.8</v>
      </c>
      <c r="C9" s="7" t="n">
        <v>1159.3</v>
      </c>
    </row>
    <row r="10">
      <c r="A10" s="4" t="inlineStr">
        <is>
          <t>Goodwill</t>
        </is>
      </c>
      <c r="B10" s="5" t="n">
        <v>1088</v>
      </c>
      <c r="C10" s="5" t="n">
        <v>1088</v>
      </c>
    </row>
    <row r="11">
      <c r="A11" s="4" t="inlineStr">
        <is>
          <t>Other intangible assets, net</t>
        </is>
      </c>
      <c r="B11" s="7" t="n">
        <v>831.6</v>
      </c>
      <c r="C11" s="7" t="n">
        <v>839.9</v>
      </c>
    </row>
    <row r="12">
      <c r="A12" s="4" t="inlineStr">
        <is>
          <t>Deferred tax assets</t>
        </is>
      </c>
      <c r="B12" s="7" t="n">
        <v>2308.9</v>
      </c>
      <c r="C12" s="7" t="n">
        <v>1812.1</v>
      </c>
    </row>
    <row r="13">
      <c r="A13" s="4" t="inlineStr">
        <is>
          <t>Operating lease assets</t>
        </is>
      </c>
      <c r="B13" s="7" t="n">
        <v>1396.1</v>
      </c>
      <c r="C13" s="7" t="n">
        <v>293.6</v>
      </c>
    </row>
    <row r="14">
      <c r="A14" s="4" t="inlineStr">
        <is>
          <t>Long-term marketable securities</t>
        </is>
      </c>
      <c r="B14" s="7" t="n">
        <v>4703.5</v>
      </c>
      <c r="C14" s="7" t="n">
        <v>2497.8</v>
      </c>
    </row>
    <row r="15">
      <c r="A15" s="4" t="inlineStr">
        <is>
          <t>Other assets</t>
        </is>
      </c>
      <c r="B15" s="7" t="n">
        <v>990.2</v>
      </c>
      <c r="C15" s="7" t="n">
        <v>895.3</v>
      </c>
    </row>
    <row r="16">
      <c r="A16" s="4" t="inlineStr">
        <is>
          <t>Total assets</t>
        </is>
      </c>
      <c r="B16" s="7" t="n">
        <v>22240.2</v>
      </c>
      <c r="C16" s="7" t="n">
        <v>22730.2</v>
      </c>
    </row>
    <row r="17">
      <c r="A17" s="3" t="inlineStr">
        <is>
          <t>Current liabilities:</t>
        </is>
      </c>
      <c r="B17" s="4" t="inlineStr">
        <is>
          <t xml:space="preserve"> </t>
        </is>
      </c>
      <c r="C17" s="4" t="inlineStr">
        <is>
          <t xml:space="preserve"> </t>
        </is>
      </c>
    </row>
    <row r="18">
      <c r="A18" s="4" t="inlineStr">
        <is>
          <t>Accounts payable</t>
        </is>
      </c>
      <c r="B18" s="7" t="n">
        <v>395.8</v>
      </c>
      <c r="C18" s="7" t="n">
        <v>364.9</v>
      </c>
    </row>
    <row r="19">
      <c r="A19" s="4" t="inlineStr">
        <is>
          <t>Accrued expenses</t>
        </is>
      </c>
      <c r="B19" s="7" t="n">
        <v>3219.7</v>
      </c>
      <c r="C19" s="7" t="n">
        <v>2655.3</v>
      </c>
    </row>
    <row r="20">
      <c r="A20" s="4" t="inlineStr">
        <is>
          <t>Other current liabilities</t>
        </is>
      </c>
      <c r="B20" s="7" t="n">
        <v>357.6</v>
      </c>
      <c r="C20" s="7" t="n">
        <v>527.2</v>
      </c>
    </row>
    <row r="21">
      <c r="A21" s="4" t="inlineStr">
        <is>
          <t>Total current liabilities</t>
        </is>
      </c>
      <c r="B21" s="7" t="n">
        <v>3973.1</v>
      </c>
      <c r="C21" s="7" t="n">
        <v>3547.4</v>
      </c>
    </row>
    <row r="22">
      <c r="A22" s="4" t="inlineStr">
        <is>
          <t>Long-term finance lease liabilities</t>
        </is>
      </c>
      <c r="B22" s="5" t="n">
        <v>114</v>
      </c>
      <c r="C22" s="7" t="n">
        <v>376.1</v>
      </c>
    </row>
    <row r="23">
      <c r="A23" s="4" t="inlineStr">
        <is>
          <t>Long-term operating lease liabilities</t>
        </is>
      </c>
      <c r="B23" s="7" t="n">
        <v>1588.9</v>
      </c>
      <c r="C23" s="7" t="n">
        <v>348.6</v>
      </c>
    </row>
    <row r="24">
      <c r="A24" s="4" t="inlineStr">
        <is>
          <t>Other long-term liabilities</t>
        </is>
      </c>
      <c r="B24" s="7" t="n">
        <v>933.3</v>
      </c>
      <c r="C24" s="7" t="n">
        <v>877.7</v>
      </c>
    </row>
    <row r="25">
      <c r="A25" s="4" t="inlineStr">
        <is>
          <t>Total liabilities</t>
        </is>
      </c>
      <c r="B25" s="7" t="n">
        <v>6609.3</v>
      </c>
      <c r="C25" s="7" t="n">
        <v>5149.8</v>
      </c>
    </row>
    <row r="26">
      <c r="A26" s="4" t="inlineStr">
        <is>
          <t>Commitments and contingencies</t>
        </is>
      </c>
      <c r="B26" s="5" t="n">
        <v>0</v>
      </c>
      <c r="C26" s="5" t="n">
        <v>0</v>
      </c>
    </row>
    <row r="27">
      <c r="A27" s="3" t="inlineStr">
        <is>
          <t>Shareholders’ equity:</t>
        </is>
      </c>
      <c r="B27" s="4" t="inlineStr">
        <is>
          <t xml:space="preserve"> </t>
        </is>
      </c>
      <c r="C27" s="4" t="inlineStr">
        <is>
          <t xml:space="preserve"> </t>
        </is>
      </c>
    </row>
    <row r="28">
      <c r="A28" s="4" t="inlineStr">
        <is>
          <t>Preferred stock, $0.01 par value; 1,000,000 shares authorized; none issued and outstanding</t>
        </is>
      </c>
      <c r="B28" s="5" t="n">
        <v>0</v>
      </c>
      <c r="C28" s="5" t="n">
        <v>0</v>
      </c>
    </row>
    <row r="29">
      <c r="A29" s="4" t="inlineStr">
        <is>
          <t>Common stock, $0.01 par value; 500,000,000 shares authorized, 257,739,599 and 257,695,221 shares issued and outstanding, respectively</t>
        </is>
      </c>
      <c r="B29" s="7" t="n">
        <v>2.6</v>
      </c>
      <c r="C29" s="7" t="n">
        <v>2.6</v>
      </c>
    </row>
    <row r="30">
      <c r="A30" s="4" t="inlineStr">
        <is>
          <t>Additional paid-in capital</t>
        </is>
      </c>
      <c r="B30" s="7" t="n">
        <v>6905.7</v>
      </c>
      <c r="C30" s="7" t="n">
        <v>7449.7</v>
      </c>
    </row>
    <row r="31">
      <c r="A31" s="4" t="inlineStr">
        <is>
          <t>Accumulated other comprehensive income (loss)</t>
        </is>
      </c>
      <c r="B31" s="7" t="n">
        <v>28.8</v>
      </c>
      <c r="C31" s="7" t="n">
        <v>-14.3</v>
      </c>
    </row>
    <row r="32">
      <c r="A32" s="4" t="inlineStr">
        <is>
          <t>Retained earnings</t>
        </is>
      </c>
      <c r="B32" s="7" t="n">
        <v>8693.799999999999</v>
      </c>
      <c r="C32" s="7" t="n">
        <v>10142.4</v>
      </c>
    </row>
    <row r="33">
      <c r="A33" s="4" t="inlineStr">
        <is>
          <t>Total shareholders’ equity</t>
        </is>
      </c>
      <c r="B33" s="7" t="n">
        <v>15630.9</v>
      </c>
      <c r="C33" s="7" t="n">
        <v>17580.4</v>
      </c>
    </row>
    <row r="34">
      <c r="A34" s="4" t="inlineStr">
        <is>
          <t>Total liabilities and shareholders’ equity</t>
        </is>
      </c>
      <c r="B34" s="6" t="n">
        <v>22240.2</v>
      </c>
      <c r="C34" s="6" t="n">
        <v>2273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Available-for-Sale Debt Securities by Contractual Maturity (Details) - Total marketable available-for-sale debt securities - USD ($) $ in Million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Matures within one year</t>
        </is>
      </c>
      <c r="B3" s="6" t="n">
        <v>1251.9</v>
      </c>
      <c r="C3" s="6" t="n">
        <v>803.2</v>
      </c>
    </row>
    <row r="4">
      <c r="A4" s="4" t="inlineStr">
        <is>
          <t>Matures after one year through five years</t>
        </is>
      </c>
      <c r="B4" s="7" t="n">
        <v>4644.3</v>
      </c>
      <c r="C4" s="7" t="n">
        <v>2495.6</v>
      </c>
    </row>
    <row r="5">
      <c r="A5" s="4" t="inlineStr">
        <is>
          <t>Matures after five years</t>
        </is>
      </c>
      <c r="B5" s="7" t="n">
        <v>59.2</v>
      </c>
      <c r="C5" s="7" t="n">
        <v>2.2</v>
      </c>
    </row>
    <row r="6">
      <c r="A6" s="4" t="inlineStr">
        <is>
          <t>Total</t>
        </is>
      </c>
      <c r="B6" s="6" t="n">
        <v>5955.4</v>
      </c>
      <c r="C6" s="9" t="n">
        <v>33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Securities and Equity Investmen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cash, cash equivalents and marketab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 for available-for-sale debt securities</t>
        </is>
      </c>
      <c r="B4" s="9" t="n">
        <v>0</v>
      </c>
      <c r="C4" s="9" t="n">
        <v>0</v>
      </c>
      <c r="D4" s="9" t="n">
        <v>0</v>
      </c>
      <c r="E4" s="9" t="n">
        <v>0</v>
      </c>
      <c r="F4" s="4" t="inlineStr">
        <is>
          <t xml:space="preserve"> </t>
        </is>
      </c>
    </row>
    <row r="5">
      <c r="A5" s="4" t="inlineStr">
        <is>
          <t>Realized gain (loss) amount</t>
        </is>
      </c>
      <c r="B5" s="5" t="n">
        <v>0</v>
      </c>
      <c r="C5" s="5" t="n">
        <v>0</v>
      </c>
      <c r="D5" s="5" t="n">
        <v>0</v>
      </c>
      <c r="E5" s="5" t="n">
        <v>0</v>
      </c>
      <c r="F5" s="4" t="inlineStr">
        <is>
          <t xml:space="preserve"> </t>
        </is>
      </c>
    </row>
    <row r="6">
      <c r="A6" s="4" t="inlineStr">
        <is>
          <t>Debt securities fair value, unrealized loss position</t>
        </is>
      </c>
      <c r="B6" s="5" t="n">
        <v>443800000</v>
      </c>
      <c r="C6" s="4" t="inlineStr">
        <is>
          <t xml:space="preserve"> </t>
        </is>
      </c>
      <c r="D6" s="5" t="n">
        <v>443800000</v>
      </c>
      <c r="E6" s="4" t="inlineStr">
        <is>
          <t xml:space="preserve"> </t>
        </is>
      </c>
      <c r="F6" s="4" t="inlineStr">
        <is>
          <t xml:space="preserve"> </t>
        </is>
      </c>
    </row>
    <row r="7">
      <c r="A7" s="4" t="inlineStr">
        <is>
          <t>Unrealized loss</t>
        </is>
      </c>
      <c r="B7" s="5" t="n">
        <v>600000</v>
      </c>
      <c r="C7" s="4" t="inlineStr">
        <is>
          <t xml:space="preserve"> </t>
        </is>
      </c>
      <c r="D7" s="5" t="n">
        <v>600000</v>
      </c>
      <c r="E7" s="4" t="inlineStr">
        <is>
          <t xml:space="preserve"> </t>
        </is>
      </c>
      <c r="F7" s="4" t="inlineStr">
        <is>
          <t xml:space="preserve"> </t>
        </is>
      </c>
    </row>
    <row r="8">
      <c r="A8" s="4" t="inlineStr">
        <is>
          <t>Available for sale debt securities with fair value</t>
        </is>
      </c>
      <c r="B8" s="5" t="n">
        <v>68600000</v>
      </c>
      <c r="C8" s="4" t="inlineStr">
        <is>
          <t xml:space="preserve"> </t>
        </is>
      </c>
      <c r="D8" s="5" t="n">
        <v>68600000</v>
      </c>
      <c r="E8" s="4" t="inlineStr">
        <is>
          <t xml:space="preserve"> </t>
        </is>
      </c>
      <c r="F8" s="4" t="inlineStr">
        <is>
          <t xml:space="preserve"> </t>
        </is>
      </c>
    </row>
    <row r="9">
      <c r="A9" s="4" t="inlineStr">
        <is>
          <t>Fair value of available-for-sale debt securities in unrealized loss positions for greater than 12 months</t>
        </is>
      </c>
      <c r="B9" s="5" t="n">
        <v>100000</v>
      </c>
      <c r="C9" s="4" t="inlineStr">
        <is>
          <t xml:space="preserve"> </t>
        </is>
      </c>
      <c r="D9" s="5" t="n">
        <v>100000</v>
      </c>
      <c r="E9" s="4" t="inlineStr">
        <is>
          <t xml:space="preserve"> </t>
        </is>
      </c>
      <c r="F9" s="4" t="inlineStr">
        <is>
          <t xml:space="preserve"> </t>
        </is>
      </c>
    </row>
    <row r="10">
      <c r="A10" s="4" t="inlineStr">
        <is>
          <t>Original cost basis</t>
        </is>
      </c>
      <c r="B10" s="5" t="n">
        <v>72100000</v>
      </c>
      <c r="C10" s="4" t="inlineStr">
        <is>
          <t xml:space="preserve"> </t>
        </is>
      </c>
      <c r="D10" s="5" t="n">
        <v>72100000</v>
      </c>
      <c r="E10" s="4" t="inlineStr">
        <is>
          <t xml:space="preserve"> </t>
        </is>
      </c>
      <c r="F10" s="9" t="n">
        <v>72100000</v>
      </c>
    </row>
    <row r="11">
      <c r="A11" s="4" t="inlineStr">
        <is>
          <t>Reduction in carrying value of equity investments without a readily determinable fair value</t>
        </is>
      </c>
      <c r="B11" s="5" t="n">
        <v>13300000</v>
      </c>
      <c r="C11" s="4" t="inlineStr">
        <is>
          <t xml:space="preserve"> </t>
        </is>
      </c>
      <c r="D11" s="5" t="n">
        <v>37600000</v>
      </c>
      <c r="E11" s="4" t="inlineStr">
        <is>
          <t xml:space="preserve"> </t>
        </is>
      </c>
      <c r="F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cash, cash equivalents and marketable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securities without readily determinable fair value, amount</t>
        </is>
      </c>
      <c r="B14" s="9" t="n">
        <v>74100000</v>
      </c>
      <c r="C14" s="4" t="inlineStr">
        <is>
          <t xml:space="preserve"> </t>
        </is>
      </c>
      <c r="D14" s="5" t="n">
        <v>74100000</v>
      </c>
      <c r="E14" s="4" t="inlineStr">
        <is>
          <t xml:space="preserve"> </t>
        </is>
      </c>
      <c r="F14" s="4" t="inlineStr">
        <is>
          <t xml:space="preserve"> </t>
        </is>
      </c>
    </row>
    <row r="15">
      <c r="A15" s="4" t="inlineStr">
        <is>
          <t>Publicly Traded Companies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cash, cash equivalents and marketable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received</t>
        </is>
      </c>
      <c r="B17" s="4" t="inlineStr">
        <is>
          <t xml:space="preserve"> </t>
        </is>
      </c>
      <c r="C17" s="4" t="inlineStr">
        <is>
          <t xml:space="preserve"> </t>
        </is>
      </c>
      <c r="D17" s="9" t="n">
        <v>0</v>
      </c>
      <c r="E17" s="5" t="n">
        <v>95100000</v>
      </c>
      <c r="F17" s="4" t="inlineStr">
        <is>
          <t xml:space="preserve"> </t>
        </is>
      </c>
    </row>
    <row r="18">
      <c r="A18" s="4" t="inlineStr">
        <is>
          <t>Original cost basis</t>
        </is>
      </c>
      <c r="B18" s="4" t="inlineStr">
        <is>
          <t xml:space="preserve"> </t>
        </is>
      </c>
      <c r="C18" s="9" t="n">
        <v>57300000</v>
      </c>
      <c r="D18" s="4" t="inlineStr">
        <is>
          <t xml:space="preserve"> </t>
        </is>
      </c>
      <c r="E18" s="9" t="n">
        <v>57300000</v>
      </c>
      <c r="F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and Equity Investments - Net Unrealized Gains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gains (losses)</t>
        </is>
      </c>
      <c r="B4" s="6" t="n">
        <v>2.8</v>
      </c>
      <c r="C4" s="6" t="n">
        <v>-6.2</v>
      </c>
      <c r="D4" s="6" t="n">
        <v>-12.6</v>
      </c>
      <c r="E4" s="6" t="n">
        <v>-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774.7</v>
      </c>
      <c r="C4" s="6" t="n">
        <v>15470.2</v>
      </c>
      <c r="D4" s="6" t="n">
        <v>17580.4</v>
      </c>
      <c r="E4" s="6" t="n">
        <v>13912.7</v>
      </c>
    </row>
    <row r="5">
      <c r="A5" s="4" t="inlineStr">
        <is>
          <t>Other comprehensive income (loss) before reclassifications</t>
        </is>
      </c>
      <c r="B5" s="4" t="inlineStr">
        <is>
          <t xml:space="preserve"> </t>
        </is>
      </c>
      <c r="C5" s="4" t="inlineStr">
        <is>
          <t xml:space="preserve"> </t>
        </is>
      </c>
      <c r="D5" s="7" t="n">
        <v>49.5</v>
      </c>
      <c r="E5" s="7" t="n">
        <v>22.1</v>
      </c>
    </row>
    <row r="6">
      <c r="A6" s="4" t="inlineStr">
        <is>
          <t>Amounts reclassified from accumulated other comprehensive income (loss)</t>
        </is>
      </c>
      <c r="B6" s="4" t="inlineStr">
        <is>
          <t xml:space="preserve"> </t>
        </is>
      </c>
      <c r="C6" s="4" t="inlineStr">
        <is>
          <t xml:space="preserve"> </t>
        </is>
      </c>
      <c r="D6" s="7" t="n">
        <v>-6.4</v>
      </c>
      <c r="E6" s="7" t="n">
        <v>-25.9</v>
      </c>
    </row>
    <row r="7">
      <c r="A7" s="4" t="inlineStr">
        <is>
          <t>Total other comprehensive income (loss)</t>
        </is>
      </c>
      <c r="B7" s="7" t="n">
        <v>6.3</v>
      </c>
      <c r="C7" s="7" t="n">
        <v>36.8</v>
      </c>
      <c r="D7" s="7" t="n">
        <v>43.1</v>
      </c>
      <c r="E7" s="7" t="n">
        <v>-3.8</v>
      </c>
    </row>
    <row r="8">
      <c r="A8" s="4" t="inlineStr">
        <is>
          <t>Ending balance</t>
        </is>
      </c>
      <c r="B8" s="7" t="n">
        <v>15630.9</v>
      </c>
      <c r="C8" s="7" t="n">
        <v>16512.8</v>
      </c>
      <c r="D8" s="7" t="n">
        <v>15630.9</v>
      </c>
      <c r="E8" s="7" t="n">
        <v>16512.8</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22.5</v>
      </c>
      <c r="C11" s="7" t="n">
        <v>-39.8</v>
      </c>
      <c r="D11" s="7" t="n">
        <v>-14.3</v>
      </c>
      <c r="E11" s="7" t="n">
        <v>0.8</v>
      </c>
    </row>
    <row r="12">
      <c r="A12" s="4" t="inlineStr">
        <is>
          <t>Total other comprehensive income (loss)</t>
        </is>
      </c>
      <c r="B12" s="7" t="n">
        <v>6.3</v>
      </c>
      <c r="C12" s="7" t="n">
        <v>36.8</v>
      </c>
      <c r="D12" s="7" t="n">
        <v>43.1</v>
      </c>
      <c r="E12" s="7" t="n">
        <v>-3.8</v>
      </c>
    </row>
    <row r="13">
      <c r="A13" s="4" t="inlineStr">
        <is>
          <t>Ending balance</t>
        </is>
      </c>
      <c r="B13" s="7" t="n">
        <v>28.8</v>
      </c>
      <c r="C13" s="5" t="n">
        <v>-3</v>
      </c>
      <c r="D13" s="7" t="n">
        <v>28.8</v>
      </c>
      <c r="E13" s="5" t="n">
        <v>-3</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7" t="n">
        <v>1.1</v>
      </c>
      <c r="E16" s="5" t="n">
        <v>-25</v>
      </c>
    </row>
    <row r="17">
      <c r="A17" s="4" t="inlineStr">
        <is>
          <t>Other comprehensive income (loss) before reclassifications</t>
        </is>
      </c>
      <c r="B17" s="4" t="inlineStr">
        <is>
          <t xml:space="preserve"> </t>
        </is>
      </c>
      <c r="C17" s="4" t="inlineStr">
        <is>
          <t xml:space="preserve"> </t>
        </is>
      </c>
      <c r="D17" s="7" t="n">
        <v>8.199999999999999</v>
      </c>
      <c r="E17" s="7" t="n">
        <v>9.1</v>
      </c>
    </row>
    <row r="18">
      <c r="A18" s="4" t="inlineStr">
        <is>
          <t>Amounts reclassified from accumulated other comprehensive income (loss)</t>
        </is>
      </c>
      <c r="B18" s="4" t="inlineStr">
        <is>
          <t xml:space="preserve"> </t>
        </is>
      </c>
      <c r="C18" s="4" t="inlineStr">
        <is>
          <t xml:space="preserve"> </t>
        </is>
      </c>
      <c r="D18" s="5" t="n">
        <v>0</v>
      </c>
      <c r="E18" s="5" t="n">
        <v>0</v>
      </c>
    </row>
    <row r="19">
      <c r="A19" s="4" t="inlineStr">
        <is>
          <t>Total other comprehensive income (loss)</t>
        </is>
      </c>
      <c r="B19" s="4" t="inlineStr">
        <is>
          <t xml:space="preserve"> </t>
        </is>
      </c>
      <c r="C19" s="4" t="inlineStr">
        <is>
          <t xml:space="preserve"> </t>
        </is>
      </c>
      <c r="D19" s="7" t="n">
        <v>8.199999999999999</v>
      </c>
      <c r="E19" s="7" t="n">
        <v>9.1</v>
      </c>
    </row>
    <row r="20">
      <c r="A20" s="4" t="inlineStr">
        <is>
          <t>Ending balance</t>
        </is>
      </c>
      <c r="B20" s="7" t="n">
        <v>9.300000000000001</v>
      </c>
      <c r="C20" s="7" t="n">
        <v>-15.9</v>
      </c>
      <c r="D20" s="7" t="n">
        <v>9.300000000000001</v>
      </c>
      <c r="E20" s="7" t="n">
        <v>-15.9</v>
      </c>
    </row>
    <row r="21">
      <c r="A21" s="4" t="inlineStr">
        <is>
          <t>On Available-For-Sale Debt Securitie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7" t="n">
        <v>9.6</v>
      </c>
      <c r="E23" s="7" t="n">
        <v>-0.1</v>
      </c>
    </row>
    <row r="24">
      <c r="A24" s="4" t="inlineStr">
        <is>
          <t>Other comprehensive income (loss) before reclassifications</t>
        </is>
      </c>
      <c r="B24" s="4" t="inlineStr">
        <is>
          <t xml:space="preserve"> </t>
        </is>
      </c>
      <c r="C24" s="4" t="inlineStr">
        <is>
          <t xml:space="preserve"> </t>
        </is>
      </c>
      <c r="D24" s="7" t="n">
        <v>39.2</v>
      </c>
      <c r="E24" s="7" t="n">
        <v>-18.8</v>
      </c>
    </row>
    <row r="25">
      <c r="A25" s="4" t="inlineStr">
        <is>
          <t>Amounts reclassified from accumulated other comprehensive income (loss)</t>
        </is>
      </c>
      <c r="B25" s="4" t="inlineStr">
        <is>
          <t xml:space="preserve"> </t>
        </is>
      </c>
      <c r="C25" s="4" t="inlineStr">
        <is>
          <t xml:space="preserve"> </t>
        </is>
      </c>
      <c r="D25" s="7" t="n">
        <v>2.4</v>
      </c>
      <c r="E25" s="5" t="n">
        <v>0</v>
      </c>
    </row>
    <row r="26">
      <c r="A26" s="4" t="inlineStr">
        <is>
          <t>Total other comprehensive income (loss)</t>
        </is>
      </c>
      <c r="B26" s="4" t="inlineStr">
        <is>
          <t xml:space="preserve"> </t>
        </is>
      </c>
      <c r="C26" s="4" t="inlineStr">
        <is>
          <t xml:space="preserve"> </t>
        </is>
      </c>
      <c r="D26" s="7" t="n">
        <v>41.6</v>
      </c>
      <c r="E26" s="7" t="n">
        <v>-18.8</v>
      </c>
    </row>
    <row r="27">
      <c r="A27" s="4" t="inlineStr">
        <is>
          <t>Ending balance</t>
        </is>
      </c>
      <c r="B27" s="7" t="n">
        <v>51.2</v>
      </c>
      <c r="C27" s="7" t="n">
        <v>-18.9</v>
      </c>
      <c r="D27" s="7" t="n">
        <v>51.2</v>
      </c>
      <c r="E27" s="7" t="n">
        <v>-18.9</v>
      </c>
    </row>
    <row r="28">
      <c r="A28" s="4" t="inlineStr">
        <is>
          <t>On Foreign Currency Forward Contract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25</v>
      </c>
      <c r="E30" s="7" t="n">
        <v>25.9</v>
      </c>
    </row>
    <row r="31">
      <c r="A31" s="4" t="inlineStr">
        <is>
          <t>Other comprehensive income (loss) before reclassifications</t>
        </is>
      </c>
      <c r="B31" s="4" t="inlineStr">
        <is>
          <t xml:space="preserve"> </t>
        </is>
      </c>
      <c r="C31" s="4" t="inlineStr">
        <is>
          <t xml:space="preserve"> </t>
        </is>
      </c>
      <c r="D31" s="7" t="n">
        <v>2.1</v>
      </c>
      <c r="E31" s="7" t="n">
        <v>31.8</v>
      </c>
    </row>
    <row r="32">
      <c r="A32" s="4" t="inlineStr">
        <is>
          <t>Amounts reclassified from accumulated other comprehensive income (loss)</t>
        </is>
      </c>
      <c r="B32" s="4" t="inlineStr">
        <is>
          <t xml:space="preserve"> </t>
        </is>
      </c>
      <c r="C32" s="4" t="inlineStr">
        <is>
          <t xml:space="preserve"> </t>
        </is>
      </c>
      <c r="D32" s="7" t="n">
        <v>-8.800000000000001</v>
      </c>
      <c r="E32" s="7" t="n">
        <v>-25.9</v>
      </c>
    </row>
    <row r="33">
      <c r="A33" s="4" t="inlineStr">
        <is>
          <t>Total other comprehensive income (loss)</t>
        </is>
      </c>
      <c r="B33" s="4" t="inlineStr">
        <is>
          <t xml:space="preserve"> </t>
        </is>
      </c>
      <c r="C33" s="4" t="inlineStr">
        <is>
          <t xml:space="preserve"> </t>
        </is>
      </c>
      <c r="D33" s="7" t="n">
        <v>-6.7</v>
      </c>
      <c r="E33" s="7" t="n">
        <v>5.9</v>
      </c>
    </row>
    <row r="34">
      <c r="A34" s="4" t="inlineStr">
        <is>
          <t>Ending balance</t>
        </is>
      </c>
      <c r="B34" s="6" t="n">
        <v>-31.7</v>
      </c>
      <c r="C34" s="6" t="n">
        <v>31.8</v>
      </c>
      <c r="D34" s="6" t="n">
        <v>-31.7</v>
      </c>
      <c r="E34" s="6" t="n">
        <v>3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 Additional Information (Details) - Foreign currency forward contracts - USD ($)</t>
        </is>
      </c>
      <c r="B1" s="2" t="inlineStr">
        <is>
          <t>9 Months Ended</t>
        </is>
      </c>
    </row>
    <row r="2">
      <c r="B2" s="2" t="inlineStr">
        <is>
          <t>Sep. 30, 2024</t>
        </is>
      </c>
      <c r="C2" s="2" t="inlineStr">
        <is>
          <t>Dec. 31, 2023</t>
        </is>
      </c>
    </row>
    <row r="3">
      <c r="A3" s="4" t="inlineStr">
        <is>
          <t>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t>
        </is>
      </c>
      <c r="B5" s="4" t="inlineStr">
        <is>
          <t>1 month</t>
        </is>
      </c>
      <c r="C5" s="4" t="inlineStr">
        <is>
          <t xml:space="preserve"> </t>
        </is>
      </c>
    </row>
    <row r="6">
      <c r="A6" s="4" t="inlineStr">
        <is>
          <t>Cash Flow Hedging | 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of foreign currency forward contract</t>
        </is>
      </c>
      <c r="B8" s="9" t="n">
        <v>0</v>
      </c>
      <c r="C8" s="9" t="n">
        <v>0</v>
      </c>
    </row>
    <row r="9">
      <c r="A9" s="4" t="inlineStr">
        <is>
          <t>Cash Flow Hedging | Min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term</t>
        </is>
      </c>
      <c r="B11" s="4" t="inlineStr">
        <is>
          <t>1 month</t>
        </is>
      </c>
      <c r="C11" s="4" t="inlineStr">
        <is>
          <t xml:space="preserve"> </t>
        </is>
      </c>
    </row>
    <row r="12">
      <c r="A12" s="4" t="inlineStr">
        <is>
          <t>Cash Flow Hedging | Maxim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term</t>
        </is>
      </c>
      <c r="B14" s="4" t="inlineStr">
        <is>
          <t>18 months</t>
        </is>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Notional Amount (Details) - Foreign currency forward contracts - Designated as Hedging Instruments - Cash Flow Hedging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Notional amount of foreign currency forward contract</t>
        </is>
      </c>
      <c r="B3" s="9" t="n">
        <v>3100</v>
      </c>
      <c r="C3" s="6" t="n">
        <v>2392.3</v>
      </c>
    </row>
    <row r="4">
      <c r="A4" s="4" t="inlineStr">
        <is>
          <t>Euro</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of foreign currency forward contract</t>
        </is>
      </c>
      <c r="B6" s="7" t="n">
        <v>2233.5</v>
      </c>
      <c r="C6" s="7" t="n">
        <v>1720.6</v>
      </c>
    </row>
    <row r="7">
      <c r="A7" s="4" t="inlineStr">
        <is>
          <t>British pound sterl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foreign currency forward contract</t>
        </is>
      </c>
      <c r="B9" s="7" t="n">
        <v>303.8</v>
      </c>
      <c r="C9" s="5" t="n">
        <v>225</v>
      </c>
    </row>
    <row r="10">
      <c r="A10" s="4" t="inlineStr">
        <is>
          <t>Canadian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of foreign currency forward contract</t>
        </is>
      </c>
      <c r="B12" s="7" t="n">
        <v>295.2</v>
      </c>
      <c r="C12" s="7" t="n">
        <v>229.5</v>
      </c>
    </row>
    <row r="13">
      <c r="A13" s="4" t="inlineStr">
        <is>
          <t>Australian dolla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 of foreign currency forward contract</t>
        </is>
      </c>
      <c r="B15" s="5" t="n">
        <v>187</v>
      </c>
      <c r="C15" s="7" t="n">
        <v>153.3</v>
      </c>
    </row>
    <row r="16">
      <c r="A16" s="4" t="inlineStr">
        <is>
          <t>Swiss Franc</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of foreign currency forward contract</t>
        </is>
      </c>
      <c r="B18" s="6" t="n">
        <v>80.5</v>
      </c>
      <c r="C18" s="6" t="n">
        <v>6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 Cash Flow Hedging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Product revenues, net</t>
        </is>
      </c>
      <c r="B4" s="6" t="n">
        <v>2771.9</v>
      </c>
      <c r="C4" s="6" t="n">
        <v>2483.5</v>
      </c>
      <c r="D4" s="6" t="n">
        <v>8108.1</v>
      </c>
      <c r="E4" s="6" t="n">
        <v>7351.5</v>
      </c>
    </row>
    <row r="5">
      <c r="A5" s="4" t="inlineStr">
        <is>
          <t>Other expense, net</t>
        </is>
      </c>
      <c r="B5" s="7" t="n">
        <v>-16.9</v>
      </c>
      <c r="C5" s="7" t="n">
        <v>-15.9</v>
      </c>
      <c r="D5" s="7" t="n">
        <v>-71.2</v>
      </c>
      <c r="E5" s="5" t="n">
        <v>-13</v>
      </c>
    </row>
    <row r="6">
      <c r="A6" s="4" t="inlineStr">
        <is>
          <t>Foreign Currency Forward Contract | Reclassification out of Accumulated Other Comprehensive Income | Foreign currency forward contracts |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Product revenues, net</t>
        </is>
      </c>
      <c r="B8" s="7" t="n">
        <v>-3.1</v>
      </c>
      <c r="C8" s="7" t="n">
        <v>2.8</v>
      </c>
      <c r="D8" s="7" t="n">
        <v>11.2</v>
      </c>
      <c r="E8" s="5" t="n">
        <v>33</v>
      </c>
    </row>
    <row r="9">
      <c r="A9" s="4" t="inlineStr">
        <is>
          <t>Foreign Currency Forward Contract | Reclassification out of Accumulated Other Comprehensive Income | Foreign currency forward contracts |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Other expense, net</t>
        </is>
      </c>
      <c r="B11" s="6" t="n">
        <v>0.1</v>
      </c>
      <c r="C11" s="9" t="n">
        <v>-22</v>
      </c>
      <c r="D11" s="6" t="n">
        <v>-15.7</v>
      </c>
      <c r="E11" s="6" t="n">
        <v>-1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Derivative Fair Value (Details) - Designated as Hedging Instruments - Foreign currency forward contracts - Cash Flow Hedging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Total assets</t>
        </is>
      </c>
      <c r="B3" s="6" t="n">
        <v>2.1</v>
      </c>
      <c r="C3" s="6" t="n">
        <v>1.8</v>
      </c>
    </row>
    <row r="4">
      <c r="A4" s="4" t="inlineStr">
        <is>
          <t>Total liabilities</t>
        </is>
      </c>
      <c r="B4" s="7" t="n">
        <v>-42.5</v>
      </c>
      <c r="C4" s="7" t="n">
        <v>-33.7</v>
      </c>
    </row>
    <row r="5">
      <c r="A5" s="4" t="inlineStr">
        <is>
          <t>Prepaid expenses and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s</t>
        </is>
      </c>
      <c r="B7" s="7" t="n">
        <v>1.6</v>
      </c>
      <c r="C7" s="7" t="n">
        <v>1.8</v>
      </c>
    </row>
    <row r="8">
      <c r="A8" s="4" t="inlineStr">
        <is>
          <t>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assets</t>
        </is>
      </c>
      <c r="B10" s="7" t="n">
        <v>0.5</v>
      </c>
      <c r="C10" s="4" t="inlineStr">
        <is>
          <t xml:space="preserve"> </t>
        </is>
      </c>
    </row>
    <row r="11">
      <c r="A11" s="4" t="inlineStr">
        <is>
          <t>Other 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liabilities</t>
        </is>
      </c>
      <c r="B13" s="7" t="n">
        <v>-38.4</v>
      </c>
      <c r="C13" s="6" t="n">
        <v>-33.7</v>
      </c>
    </row>
    <row r="14">
      <c r="A14" s="4" t="inlineStr">
        <is>
          <t>Other long-term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liabilities</t>
        </is>
      </c>
      <c r="B16" s="6" t="n">
        <v>-4.1</v>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Offsetting Derivatives (Details) - Cash Flow Hedging - Designated as Hedging Instruments - Foreign currency forward contracts - USD ($) $ in Millions</t>
        </is>
      </c>
      <c r="B1" s="2" t="inlineStr">
        <is>
          <t>Sep. 30, 2024</t>
        </is>
      </c>
      <c r="C1" s="2" t="inlineStr">
        <is>
          <t>Dec. 31, 2023</t>
        </is>
      </c>
    </row>
    <row r="2">
      <c r="A2" s="3" t="inlineStr">
        <is>
          <t>Total assets</t>
        </is>
      </c>
      <c r="B2" s="4" t="inlineStr">
        <is>
          <t xml:space="preserve"> </t>
        </is>
      </c>
      <c r="C2" s="4" t="inlineStr">
        <is>
          <t xml:space="preserve"> </t>
        </is>
      </c>
    </row>
    <row r="3">
      <c r="A3" s="4" t="inlineStr">
        <is>
          <t>Gross Amounts Recognized</t>
        </is>
      </c>
      <c r="B3" s="6" t="n">
        <v>2.1</v>
      </c>
      <c r="C3" s="6" t="n">
        <v>1.8</v>
      </c>
    </row>
    <row r="4">
      <c r="A4" s="4" t="inlineStr">
        <is>
          <t>Gross Amounts Offset</t>
        </is>
      </c>
      <c r="B4" s="5" t="n">
        <v>0</v>
      </c>
      <c r="C4" s="5" t="n">
        <v>0</v>
      </c>
    </row>
    <row r="5">
      <c r="A5" s="4" t="inlineStr">
        <is>
          <t>Gross Amounts Presented</t>
        </is>
      </c>
      <c r="B5" s="7" t="n">
        <v>2.1</v>
      </c>
      <c r="C5" s="7" t="n">
        <v>1.8</v>
      </c>
    </row>
    <row r="6">
      <c r="A6" s="4" t="inlineStr">
        <is>
          <t>Gross Amounts Not Offset</t>
        </is>
      </c>
      <c r="B6" s="7" t="n">
        <v>-2.1</v>
      </c>
      <c r="C6" s="7" t="n">
        <v>-1.8</v>
      </c>
    </row>
    <row r="7">
      <c r="A7" s="4" t="inlineStr">
        <is>
          <t>Legal Offset</t>
        </is>
      </c>
      <c r="B7" s="5" t="n">
        <v>0</v>
      </c>
      <c r="C7" s="5" t="n">
        <v>0</v>
      </c>
    </row>
    <row r="8">
      <c r="A8" s="3" t="inlineStr">
        <is>
          <t>Total liabilities</t>
        </is>
      </c>
      <c r="B8" s="4" t="inlineStr">
        <is>
          <t xml:space="preserve"> </t>
        </is>
      </c>
      <c r="C8" s="4" t="inlineStr">
        <is>
          <t xml:space="preserve"> </t>
        </is>
      </c>
    </row>
    <row r="9">
      <c r="A9" s="4" t="inlineStr">
        <is>
          <t>Gross Amounts Recognized</t>
        </is>
      </c>
      <c r="B9" s="7" t="n">
        <v>-42.5</v>
      </c>
      <c r="C9" s="7" t="n">
        <v>-33.7</v>
      </c>
    </row>
    <row r="10">
      <c r="A10" s="4" t="inlineStr">
        <is>
          <t>Gross Amounts Offset</t>
        </is>
      </c>
      <c r="B10" s="5" t="n">
        <v>0</v>
      </c>
      <c r="C10" s="5" t="n">
        <v>0</v>
      </c>
    </row>
    <row r="11">
      <c r="A11" s="4" t="inlineStr">
        <is>
          <t>Gross Amounts Presented</t>
        </is>
      </c>
      <c r="B11" s="7" t="n">
        <v>-42.5</v>
      </c>
      <c r="C11" s="7" t="n">
        <v>-33.7</v>
      </c>
    </row>
    <row r="12">
      <c r="A12" s="4" t="inlineStr">
        <is>
          <t>Gross Amounts Not Offset</t>
        </is>
      </c>
      <c r="B12" s="7" t="n">
        <v>2.1</v>
      </c>
      <c r="C12" s="7" t="n">
        <v>1.8</v>
      </c>
    </row>
    <row r="13">
      <c r="A13" s="4" t="inlineStr">
        <is>
          <t>Legal Offset</t>
        </is>
      </c>
      <c r="B13" s="6" t="n">
        <v>-40.4</v>
      </c>
      <c r="C13" s="6" t="n">
        <v>-3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41.1</v>
      </c>
      <c r="C3" s="6" t="n">
        <v>78.7</v>
      </c>
    </row>
    <row r="4">
      <c r="A4" s="4" t="inlineStr">
        <is>
          <t>Work-in-process</t>
        </is>
      </c>
      <c r="B4" s="7" t="n">
        <v>750.1</v>
      </c>
      <c r="C4" s="7" t="n">
        <v>525.1</v>
      </c>
    </row>
    <row r="5">
      <c r="A5" s="4" t="inlineStr">
        <is>
          <t>Finished goods</t>
        </is>
      </c>
      <c r="B5" s="7" t="n">
        <v>188.6</v>
      </c>
      <c r="C5" s="5" t="n">
        <v>135</v>
      </c>
    </row>
    <row r="6">
      <c r="A6" s="4" t="inlineStr">
        <is>
          <t>Total</t>
        </is>
      </c>
      <c r="B6" s="7" t="n">
        <v>1079.8</v>
      </c>
      <c r="C6" s="6" t="n">
        <v>738.8</v>
      </c>
    </row>
    <row r="7">
      <c r="A7" s="4" t="inlineStr">
        <is>
          <t>Capitalization of pre-approval inventory</t>
        </is>
      </c>
      <c r="B7" s="6" t="n">
        <v>146.5</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257739599</v>
      </c>
      <c r="C9" s="5" t="n">
        <v>257695221</v>
      </c>
    </row>
    <row r="10">
      <c r="A10" s="4" t="inlineStr">
        <is>
          <t>Common stock, shares outstanding (in shares)</t>
        </is>
      </c>
      <c r="B10" s="5" t="n">
        <v>257739599</v>
      </c>
      <c r="C10" s="5" t="n">
        <v>2576952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and Share Repurchase Programs - Stock-based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 included in costs and expenses</t>
        </is>
      </c>
      <c r="B4" s="6" t="n">
        <v>184.6</v>
      </c>
      <c r="C4" s="6" t="n">
        <v>130.9</v>
      </c>
      <c r="D4" s="6" t="n">
        <v>530.7</v>
      </c>
      <c r="E4" s="6" t="n">
        <v>372.6</v>
      </c>
    </row>
    <row r="5">
      <c r="A5" s="4" t="inlineStr">
        <is>
          <t>Stock-based compensation expense related to inventories</t>
        </is>
      </c>
      <c r="B5" s="7" t="n">
        <v>-3.6</v>
      </c>
      <c r="C5" s="7" t="n">
        <v>-0.8</v>
      </c>
      <c r="D5" s="7" t="n">
        <v>-7.5</v>
      </c>
      <c r="E5" s="7" t="n">
        <v>-1.8</v>
      </c>
    </row>
    <row r="6">
      <c r="A6" s="4" t="inlineStr">
        <is>
          <t>Total stock-based compensation expense included in “Total costs and expenses”</t>
        </is>
      </c>
      <c r="B6" s="7" t="n">
        <v>184.6</v>
      </c>
      <c r="C6" s="7" t="n">
        <v>130.9</v>
      </c>
      <c r="D6" s="7" t="n">
        <v>530.7</v>
      </c>
      <c r="E6" s="7" t="n">
        <v>372.6</v>
      </c>
    </row>
    <row r="7">
      <c r="A7" s="4" t="inlineStr">
        <is>
          <t>Income tax effect</t>
        </is>
      </c>
      <c r="B7" s="7" t="n">
        <v>-64.59999999999999</v>
      </c>
      <c r="C7" s="7" t="n">
        <v>-37.1</v>
      </c>
      <c r="D7" s="7" t="n">
        <v>-224.3</v>
      </c>
      <c r="E7" s="5" t="n">
        <v>-109</v>
      </c>
    </row>
    <row r="8">
      <c r="A8" s="4" t="inlineStr">
        <is>
          <t>Total stock-based compensation expense, net of tax</t>
        </is>
      </c>
      <c r="B8" s="5" t="n">
        <v>120</v>
      </c>
      <c r="C8" s="7" t="n">
        <v>93.8</v>
      </c>
      <c r="D8" s="7" t="n">
        <v>306.4</v>
      </c>
      <c r="E8" s="7" t="n">
        <v>263.6</v>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Stock-based compensation expense:</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 included in costs and expenses</t>
        </is>
      </c>
      <c r="B11" s="7" t="n">
        <v>1.9</v>
      </c>
      <c r="C11" s="7" t="n">
        <v>1.7</v>
      </c>
      <c r="D11" s="7" t="n">
        <v>5.5</v>
      </c>
      <c r="E11" s="7" t="n">
        <v>5.4</v>
      </c>
    </row>
    <row r="12">
      <c r="A12" s="4" t="inlineStr">
        <is>
          <t>Research and development expenses</t>
        </is>
      </c>
      <c r="B12" s="4" t="inlineStr">
        <is>
          <t xml:space="preserve"> </t>
        </is>
      </c>
      <c r="C12" s="4" t="inlineStr">
        <is>
          <t xml:space="preserve"> </t>
        </is>
      </c>
      <c r="D12" s="4" t="inlineStr">
        <is>
          <t xml:space="preserve"> </t>
        </is>
      </c>
      <c r="E12" s="4" t="inlineStr">
        <is>
          <t xml:space="preserve"> </t>
        </is>
      </c>
    </row>
    <row r="13">
      <c r="A13" s="3" t="inlineStr">
        <is>
          <t>Stock-based compensation expense:</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 included in costs and expenses</t>
        </is>
      </c>
      <c r="B14" s="5" t="n">
        <v>111</v>
      </c>
      <c r="C14" s="7" t="n">
        <v>81.09999999999999</v>
      </c>
      <c r="D14" s="7" t="n">
        <v>327.5</v>
      </c>
      <c r="E14" s="7" t="n">
        <v>231.9</v>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Stock-based compensation expense:</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 included in costs and expenses</t>
        </is>
      </c>
      <c r="B17" s="7" t="n">
        <v>71.7</v>
      </c>
      <c r="C17" s="7" t="n">
        <v>48.1</v>
      </c>
      <c r="D17" s="7" t="n">
        <v>197.7</v>
      </c>
      <c r="E17" s="7" t="n">
        <v>135.3</v>
      </c>
    </row>
    <row r="18">
      <c r="A18" s="4" t="inlineStr">
        <is>
          <t>Restricted stock units (including PSUs)</t>
        </is>
      </c>
      <c r="B18" s="4" t="inlineStr">
        <is>
          <t xml:space="preserve"> </t>
        </is>
      </c>
      <c r="C18" s="4" t="inlineStr">
        <is>
          <t xml:space="preserve"> </t>
        </is>
      </c>
      <c r="D18" s="4" t="inlineStr">
        <is>
          <t xml:space="preserve"> </t>
        </is>
      </c>
      <c r="E18" s="4" t="inlineStr">
        <is>
          <t xml:space="preserve"> </t>
        </is>
      </c>
    </row>
    <row r="19">
      <c r="A19" s="3" t="inlineStr">
        <is>
          <t>Stock-based compensation expense:</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 included in costs and expenses</t>
        </is>
      </c>
      <c r="B20" s="7" t="n">
        <v>184.8</v>
      </c>
      <c r="C20" s="7" t="n">
        <v>129.1</v>
      </c>
      <c r="D20" s="7" t="n">
        <v>522.7</v>
      </c>
      <c r="E20" s="7" t="n">
        <v>358.6</v>
      </c>
    </row>
    <row r="21">
      <c r="A21" s="4" t="inlineStr">
        <is>
          <t>ESPP share issuances</t>
        </is>
      </c>
      <c r="B21" s="4" t="inlineStr">
        <is>
          <t xml:space="preserve"> </t>
        </is>
      </c>
      <c r="C21" s="4" t="inlineStr">
        <is>
          <t xml:space="preserve"> </t>
        </is>
      </c>
      <c r="D21" s="4" t="inlineStr">
        <is>
          <t xml:space="preserve"> </t>
        </is>
      </c>
      <c r="E21" s="4" t="inlineStr">
        <is>
          <t xml:space="preserve"> </t>
        </is>
      </c>
    </row>
    <row r="22">
      <c r="A22" s="3" t="inlineStr">
        <is>
          <t>Stock-based compensation expense:</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 included in costs and expenses</t>
        </is>
      </c>
      <c r="B23" s="7" t="n">
        <v>3.4</v>
      </c>
      <c r="C23" s="7" t="n">
        <v>2.4</v>
      </c>
      <c r="D23" s="7" t="n">
        <v>13.7</v>
      </c>
      <c r="E23" s="7" t="n">
        <v>11.8</v>
      </c>
    </row>
    <row r="24">
      <c r="A24" s="4" t="inlineStr">
        <is>
          <t>Stock options</t>
        </is>
      </c>
      <c r="B24" s="4" t="inlineStr">
        <is>
          <t xml:space="preserve"> </t>
        </is>
      </c>
      <c r="C24" s="4" t="inlineStr">
        <is>
          <t xml:space="preserve"> </t>
        </is>
      </c>
      <c r="D24" s="4" t="inlineStr">
        <is>
          <t xml:space="preserve"> </t>
        </is>
      </c>
      <c r="E24" s="4" t="inlineStr">
        <is>
          <t xml:space="preserve"> </t>
        </is>
      </c>
    </row>
    <row r="25">
      <c r="A25" s="3" t="inlineStr">
        <is>
          <t>Stock-based compensation expense:</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 included in costs and expenses</t>
        </is>
      </c>
      <c r="B26" s="9" t="n">
        <v>0</v>
      </c>
      <c r="C26" s="6" t="n">
        <v>0.2</v>
      </c>
      <c r="D26" s="6" t="n">
        <v>1.8</v>
      </c>
      <c r="E26" s="9" t="n">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Expense and Share Repurchase Programs - Additional Information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28,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to be repurchased</t>
        </is>
      </c>
      <c r="B4" s="4" t="inlineStr">
        <is>
          <t xml:space="preserve"> </t>
        </is>
      </c>
      <c r="C4" s="4" t="inlineStr">
        <is>
          <t xml:space="preserve"> </t>
        </is>
      </c>
      <c r="D4" s="4" t="inlineStr">
        <is>
          <t xml:space="preserve"> </t>
        </is>
      </c>
      <c r="E4" s="4" t="inlineStr">
        <is>
          <t xml:space="preserve"> </t>
        </is>
      </c>
      <c r="F4" s="9" t="n">
        <v>3000</v>
      </c>
    </row>
    <row r="5">
      <c r="A5" s="4" t="inlineStr">
        <is>
          <t>Shares repurchased (in shares)</t>
        </is>
      </c>
      <c r="B5" s="4" t="inlineStr">
        <is>
          <t xml:space="preserve"> </t>
        </is>
      </c>
      <c r="C5" s="4" t="inlineStr">
        <is>
          <t xml:space="preserve"> </t>
        </is>
      </c>
      <c r="D5" s="7" t="n">
        <v>1.7</v>
      </c>
      <c r="E5" s="7" t="n">
        <v>0.9</v>
      </c>
      <c r="F5" s="4" t="inlineStr">
        <is>
          <t xml:space="preserve"> </t>
        </is>
      </c>
    </row>
    <row r="6">
      <c r="A6" s="4" t="inlineStr">
        <is>
          <t>Value of shares repurchased</t>
        </is>
      </c>
      <c r="B6" s="6" t="n">
        <v>307.6</v>
      </c>
      <c r="C6" s="9" t="n">
        <v>123</v>
      </c>
      <c r="D6" s="6" t="n">
        <v>763.8</v>
      </c>
      <c r="E6" s="6" t="n">
        <v>284.1</v>
      </c>
      <c r="F6" s="4" t="inlineStr">
        <is>
          <t xml:space="preserve"> </t>
        </is>
      </c>
    </row>
    <row r="7">
      <c r="A7" s="4" t="inlineStr">
        <is>
          <t>Stock repurchase program, remaining amount</t>
        </is>
      </c>
      <c r="B7" s="9" t="n">
        <v>1800</v>
      </c>
      <c r="C7" s="4" t="inlineStr">
        <is>
          <t xml:space="preserve"> </t>
        </is>
      </c>
      <c r="D7" s="9" t="n">
        <v>18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before provision for income taxes</t>
        </is>
      </c>
      <c r="B4" s="6" t="n">
        <v>1224.1</v>
      </c>
      <c r="C4" s="6" t="n">
        <v>1179.2</v>
      </c>
      <c r="D4" s="9" t="n">
        <v>-888</v>
      </c>
      <c r="E4" s="6" t="n">
        <v>3232.2</v>
      </c>
      <c r="F4" s="4" t="inlineStr">
        <is>
          <t xml:space="preserve"> </t>
        </is>
      </c>
    </row>
    <row r="5">
      <c r="A5" s="4" t="inlineStr">
        <is>
          <t>Provision for income taxes</t>
        </is>
      </c>
      <c r="B5" s="6" t="n">
        <v>178.7</v>
      </c>
      <c r="C5" s="6" t="n">
        <v>143.9</v>
      </c>
      <c r="D5" s="6" t="n">
        <v>560.6</v>
      </c>
      <c r="E5" s="6" t="n">
        <v>581.4</v>
      </c>
      <c r="F5" s="4" t="inlineStr">
        <is>
          <t xml:space="preserve"> </t>
        </is>
      </c>
    </row>
    <row r="6">
      <c r="A6" s="4" t="inlineStr">
        <is>
          <t>Effective tax rate</t>
        </is>
      </c>
      <c r="B6" s="12" t="n">
        <v>0.146</v>
      </c>
      <c r="C6" s="12" t="n">
        <v>0.122</v>
      </c>
      <c r="D6" s="4" t="inlineStr">
        <is>
          <t>(63.10%)</t>
        </is>
      </c>
      <c r="E6" s="10" t="n">
        <v>0.18</v>
      </c>
      <c r="F6" s="4" t="inlineStr">
        <is>
          <t xml:space="preserve"> </t>
        </is>
      </c>
    </row>
    <row r="7">
      <c r="A7" s="4" t="inlineStr">
        <is>
          <t>Effective tax rate, non-deductible amount</t>
        </is>
      </c>
      <c r="B7" s="4" t="inlineStr">
        <is>
          <t xml:space="preserve"> </t>
        </is>
      </c>
      <c r="C7" s="4" t="inlineStr">
        <is>
          <t xml:space="preserve"> </t>
        </is>
      </c>
      <c r="D7" s="9" t="n">
        <v>4400</v>
      </c>
      <c r="E7" s="4" t="inlineStr">
        <is>
          <t xml:space="preserve"> </t>
        </is>
      </c>
      <c r="F7" s="4" t="inlineStr">
        <is>
          <t xml:space="preserve"> </t>
        </is>
      </c>
    </row>
    <row r="8">
      <c r="A8" s="4" t="inlineStr">
        <is>
          <t>Net unrecognized tax benefits which would affect the tax rate if recognized</t>
        </is>
      </c>
      <c r="B8" s="6" t="n">
        <v>344.5</v>
      </c>
      <c r="C8" s="4" t="inlineStr">
        <is>
          <t xml:space="preserve"> </t>
        </is>
      </c>
      <c r="D8" s="6" t="n">
        <v>344.5</v>
      </c>
      <c r="E8" s="4" t="inlineStr">
        <is>
          <t xml:space="preserve"> </t>
        </is>
      </c>
      <c r="F8" s="6" t="n">
        <v>28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mmitments and Contingencies (Details) - USD ($)</t>
        </is>
      </c>
      <c r="B1" s="2" t="inlineStr">
        <is>
          <t>1 Months Ended</t>
        </is>
      </c>
    </row>
    <row r="2">
      <c r="B2" s="2" t="inlineStr">
        <is>
          <t>Jul. 31, 2022</t>
        </is>
      </c>
      <c r="C2" s="2" t="inlineStr">
        <is>
          <t>Sep. 30,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Indemnification claims</t>
        </is>
      </c>
      <c r="B4" s="4" t="inlineStr">
        <is>
          <t xml:space="preserve"> </t>
        </is>
      </c>
      <c r="C4" s="9" t="n">
        <v>0</v>
      </c>
      <c r="D4" s="4" t="inlineStr">
        <is>
          <t xml:space="preserve"> </t>
        </is>
      </c>
    </row>
    <row r="5">
      <c r="A5" s="4" t="inlineStr">
        <is>
          <t>Contingent liabilities</t>
        </is>
      </c>
      <c r="B5" s="4" t="inlineStr">
        <is>
          <t xml:space="preserve"> </t>
        </is>
      </c>
      <c r="C5" s="9" t="n">
        <v>0</v>
      </c>
      <c r="D5" s="9" t="n">
        <v>0</v>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facility, maximum borrowing capacity</t>
        </is>
      </c>
      <c r="B8" s="9" t="n">
        <v>500000000</v>
      </c>
      <c r="C8" s="4" t="inlineStr">
        <is>
          <t xml:space="preserve"> </t>
        </is>
      </c>
      <c r="D8" s="4" t="inlineStr">
        <is>
          <t xml:space="preserve"> </t>
        </is>
      </c>
    </row>
    <row r="9">
      <c r="A9" s="4" t="inlineStr">
        <is>
          <t>Line of credit facility additional borrowing capacity</t>
        </is>
      </c>
      <c r="B9" s="9" t="n">
        <v>500000000</v>
      </c>
      <c r="C9" s="4" t="inlineStr">
        <is>
          <t xml:space="preserve"> </t>
        </is>
      </c>
      <c r="D9" s="4" t="inlineStr">
        <is>
          <t xml:space="preserve"> </t>
        </is>
      </c>
    </row>
    <row r="10">
      <c r="A10" s="4" t="inlineStr">
        <is>
          <t>Debt covenant, consolidated leverage ratio</t>
        </is>
      </c>
      <c r="B10" s="13" t="n">
        <v>3.5</v>
      </c>
      <c r="C10" s="4" t="inlineStr">
        <is>
          <t xml:space="preserve"> </t>
        </is>
      </c>
      <c r="D10" s="4" t="inlineStr">
        <is>
          <t xml:space="preserve"> </t>
        </is>
      </c>
    </row>
    <row r="11">
      <c r="A11" s="4" t="inlineStr">
        <is>
          <t>Debt covenant, increase in consolidated leverage ratio</t>
        </is>
      </c>
      <c r="B11" s="5" t="n">
        <v>4</v>
      </c>
      <c r="C11" s="4" t="inlineStr">
        <is>
          <t xml:space="preserve"> </t>
        </is>
      </c>
      <c r="D11" s="4" t="inlineStr">
        <is>
          <t xml:space="preserve"> </t>
        </is>
      </c>
    </row>
    <row r="12">
      <c r="A12" s="4" t="inlineStr">
        <is>
          <t>Revolving Credit Facility | Base Rate | Min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 (as a percent)</t>
        </is>
      </c>
      <c r="B14" s="10" t="n">
        <v>0</v>
      </c>
      <c r="C14" s="4" t="inlineStr">
        <is>
          <t xml:space="preserve"> </t>
        </is>
      </c>
      <c r="D14" s="4" t="inlineStr">
        <is>
          <t xml:space="preserve"> </t>
        </is>
      </c>
    </row>
    <row r="15">
      <c r="A15" s="4" t="inlineStr">
        <is>
          <t>Revolving Credit Facility | Base Rate | Maximu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 (as a percent)</t>
        </is>
      </c>
      <c r="B17" s="12" t="n">
        <v>0.005</v>
      </c>
      <c r="C17" s="4" t="inlineStr">
        <is>
          <t xml:space="preserve"> </t>
        </is>
      </c>
      <c r="D17" s="4" t="inlineStr">
        <is>
          <t xml:space="preserve"> </t>
        </is>
      </c>
    </row>
    <row r="18">
      <c r="A18" s="4" t="inlineStr">
        <is>
          <t>Revolving Credit Facility | SOFR Loan | Min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rate (as a percent)</t>
        </is>
      </c>
      <c r="B20" s="10" t="n">
        <v>0.01</v>
      </c>
      <c r="C20" s="4" t="inlineStr">
        <is>
          <t xml:space="preserve"> </t>
        </is>
      </c>
      <c r="D20" s="4" t="inlineStr">
        <is>
          <t xml:space="preserve"> </t>
        </is>
      </c>
    </row>
    <row r="21">
      <c r="A21" s="4" t="inlineStr">
        <is>
          <t>Revolving Credit Facility | SOFR Loan | Maximu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asis spread on variable rate (as a percent)</t>
        </is>
      </c>
      <c r="B23" s="12" t="n">
        <v>0.015</v>
      </c>
      <c r="C23" s="4" t="inlineStr">
        <is>
          <t xml:space="preserve"> </t>
        </is>
      </c>
      <c r="D23" s="4" t="inlineStr">
        <is>
          <t xml:space="preserve"> </t>
        </is>
      </c>
    </row>
    <row r="24">
      <c r="A24" s="4" t="inlineStr">
        <is>
          <t>Letters of Credit</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Line of credit facility, maximum borrowing capacity</t>
        </is>
      </c>
      <c r="B26" s="9" t="n">
        <v>100000000</v>
      </c>
      <c r="C26" s="4" t="inlineStr">
        <is>
          <t xml:space="preserve"> </t>
        </is>
      </c>
      <c r="D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9" customWidth="1" min="2" max="2"/>
    <col width="35" customWidth="1" min="3" max="3"/>
    <col width="22" customWidth="1" min="4" max="4"/>
  </cols>
  <sheetData>
    <row r="1">
      <c r="A1" s="1" t="inlineStr">
        <is>
          <t>Leases - Additional Information (Details) ft² in Millions, $ in Millions</t>
        </is>
      </c>
      <c r="B1" s="2" t="inlineStr">
        <is>
          <t>1 Months Ended</t>
        </is>
      </c>
      <c r="C1" s="2" t="inlineStr">
        <is>
          <t>9 Months Ended</t>
        </is>
      </c>
    </row>
    <row r="2">
      <c r="B2" s="2" t="inlineStr">
        <is>
          <t>Aug. 31, 2024 renewal_option</t>
        </is>
      </c>
      <c r="C2" s="2" t="inlineStr">
        <is>
          <t>Sep. 30, 2024 USD ($) ft² building</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assets</t>
        </is>
      </c>
      <c r="B4" s="4" t="inlineStr">
        <is>
          <t xml:space="preserve"> </t>
        </is>
      </c>
      <c r="C4" s="6" t="n">
        <v>1396.1</v>
      </c>
      <c r="D4" s="6" t="n">
        <v>293.6</v>
      </c>
    </row>
    <row r="5">
      <c r="A5" s="4" t="inlineStr">
        <is>
          <t>Long-term operating lease liabilities</t>
        </is>
      </c>
      <c r="B5" s="4" t="inlineStr">
        <is>
          <t xml:space="preserve"> </t>
        </is>
      </c>
      <c r="C5" s="7" t="n">
        <v>1588.9</v>
      </c>
      <c r="D5" s="7" t="n">
        <v>348.6</v>
      </c>
    </row>
    <row r="6">
      <c r="A6" s="4" t="inlineStr">
        <is>
          <t>Property and equipment, net</t>
        </is>
      </c>
      <c r="B6" s="4" t="inlineStr">
        <is>
          <t xml:space="preserve"> </t>
        </is>
      </c>
      <c r="C6" s="7" t="n">
        <v>90.3</v>
      </c>
      <c r="D6" s="7" t="n">
        <v>272.8</v>
      </c>
    </row>
    <row r="7">
      <c r="A7" s="4" t="inlineStr">
        <is>
          <t>Long-term finance lease liabilities</t>
        </is>
      </c>
      <c r="B7" s="4" t="inlineStr">
        <is>
          <t xml:space="preserve"> </t>
        </is>
      </c>
      <c r="C7" s="9" t="n">
        <v>114</v>
      </c>
      <c r="D7" s="7" t="n">
        <v>376.1</v>
      </c>
    </row>
    <row r="8">
      <c r="A8" s="4" t="inlineStr">
        <is>
          <t>Fan Pier Lea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rea of real estate property (in square feet) | ft²</t>
        </is>
      </c>
      <c r="B10" s="4" t="inlineStr">
        <is>
          <t xml:space="preserve"> </t>
        </is>
      </c>
      <c r="C10" s="7" t="n">
        <v>1.1</v>
      </c>
      <c r="D10" s="4" t="inlineStr">
        <is>
          <t xml:space="preserve"> </t>
        </is>
      </c>
    </row>
    <row r="11">
      <c r="A11" s="4" t="inlineStr">
        <is>
          <t>Number of buildings | building</t>
        </is>
      </c>
      <c r="B11" s="4" t="inlineStr">
        <is>
          <t xml:space="preserve"> </t>
        </is>
      </c>
      <c r="C11" s="5" t="n">
        <v>2</v>
      </c>
      <c r="D11" s="4" t="inlineStr">
        <is>
          <t xml:space="preserve"> </t>
        </is>
      </c>
    </row>
    <row r="12">
      <c r="A12" s="4" t="inlineStr">
        <is>
          <t>Number of optional renewal terms | renewal_option</t>
        </is>
      </c>
      <c r="B12" s="5" t="n">
        <v>2</v>
      </c>
      <c r="C12" s="4" t="inlineStr">
        <is>
          <t xml:space="preserve"> </t>
        </is>
      </c>
      <c r="D12" s="4" t="inlineStr">
        <is>
          <t xml:space="preserve"> </t>
        </is>
      </c>
    </row>
    <row r="13">
      <c r="A13" s="4" t="inlineStr">
        <is>
          <t>Optional renewal term length</t>
        </is>
      </c>
      <c r="B13" s="4" t="inlineStr">
        <is>
          <t>10 years</t>
        </is>
      </c>
      <c r="C13" s="4" t="inlineStr">
        <is>
          <t xml:space="preserve"> </t>
        </is>
      </c>
      <c r="D13" s="4" t="inlineStr">
        <is>
          <t xml:space="preserve"> </t>
        </is>
      </c>
    </row>
    <row r="14">
      <c r="A14" s="4" t="inlineStr">
        <is>
          <t>Operating lease assets</t>
        </is>
      </c>
      <c r="B14" s="4" t="inlineStr">
        <is>
          <t xml:space="preserve"> </t>
        </is>
      </c>
      <c r="C14" s="6" t="n">
        <v>847.9</v>
      </c>
      <c r="D14" s="4" t="inlineStr">
        <is>
          <t xml:space="preserve"> </t>
        </is>
      </c>
    </row>
    <row r="15">
      <c r="A15" s="4" t="inlineStr">
        <is>
          <t>Long-term operating lease liabilities</t>
        </is>
      </c>
      <c r="B15" s="4" t="inlineStr">
        <is>
          <t xml:space="preserve"> </t>
        </is>
      </c>
      <c r="C15" s="5" t="n">
        <v>1000</v>
      </c>
      <c r="D15" s="4" t="inlineStr">
        <is>
          <t xml:space="preserve"> </t>
        </is>
      </c>
    </row>
    <row r="16">
      <c r="A16" s="4" t="inlineStr">
        <is>
          <t>Property and equipment, net</t>
        </is>
      </c>
      <c r="B16" s="4" t="inlineStr">
        <is>
          <t xml:space="preserve"> </t>
        </is>
      </c>
      <c r="C16" s="4" t="inlineStr">
        <is>
          <t xml:space="preserve"> </t>
        </is>
      </c>
      <c r="D16" s="5" t="n">
        <v>177</v>
      </c>
    </row>
    <row r="17">
      <c r="A17" s="4" t="inlineStr">
        <is>
          <t>Long-term finance lease liabilities</t>
        </is>
      </c>
      <c r="B17" s="4" t="inlineStr">
        <is>
          <t xml:space="preserve"> </t>
        </is>
      </c>
      <c r="C17" s="4" t="inlineStr">
        <is>
          <t xml:space="preserve"> </t>
        </is>
      </c>
      <c r="D17" s="6" t="n">
        <v>258.1</v>
      </c>
    </row>
    <row r="18">
      <c r="A18" s="4" t="inlineStr">
        <is>
          <t>Fan Pier Leases | Building</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Operating lease assets</t>
        </is>
      </c>
      <c r="B20" s="4" t="inlineStr">
        <is>
          <t xml:space="preserve"> </t>
        </is>
      </c>
      <c r="C20" s="6" t="n">
        <v>845.9</v>
      </c>
      <c r="D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Classification of Lease Assets and Liabilities (Details) - USD ($) $ in Million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Property and equipment, net</t>
        </is>
      </c>
      <c r="B3" s="6" t="n">
        <v>90.3</v>
      </c>
      <c r="C3" s="6" t="n">
        <v>272.8</v>
      </c>
    </row>
    <row r="4">
      <c r="A4" s="4" t="inlineStr">
        <is>
          <t>Total finance lease assets</t>
        </is>
      </c>
      <c r="B4" s="7" t="n">
        <v>90.3</v>
      </c>
      <c r="C4" s="7" t="n">
        <v>272.8</v>
      </c>
    </row>
    <row r="5">
      <c r="A5" s="4" t="inlineStr">
        <is>
          <t>Other current liabilities</t>
        </is>
      </c>
      <c r="B5" s="7" t="n">
        <v>5.1</v>
      </c>
      <c r="C5" s="7" t="n">
        <v>50.6</v>
      </c>
    </row>
    <row r="6">
      <c r="A6" s="4" t="inlineStr">
        <is>
          <t>Long-term finance lease liabilities</t>
        </is>
      </c>
      <c r="B6" s="5" t="n">
        <v>114</v>
      </c>
      <c r="C6" s="7" t="n">
        <v>376.1</v>
      </c>
    </row>
    <row r="7">
      <c r="A7" s="4" t="inlineStr">
        <is>
          <t>Total finance lease liabilities</t>
        </is>
      </c>
      <c r="B7" s="7" t="n">
        <v>119.1</v>
      </c>
      <c r="C7" s="7" t="n">
        <v>426.7</v>
      </c>
    </row>
    <row r="8">
      <c r="A8" s="3" t="inlineStr">
        <is>
          <t>Operating leases</t>
        </is>
      </c>
      <c r="B8" s="4" t="inlineStr">
        <is>
          <t xml:space="preserve"> </t>
        </is>
      </c>
      <c r="C8" s="4" t="inlineStr">
        <is>
          <t xml:space="preserve"> </t>
        </is>
      </c>
    </row>
    <row r="9">
      <c r="A9" s="4" t="inlineStr">
        <is>
          <t>Operating lease assets</t>
        </is>
      </c>
      <c r="B9" s="7" t="n">
        <v>1396.1</v>
      </c>
      <c r="C9" s="7" t="n">
        <v>293.6</v>
      </c>
    </row>
    <row r="10">
      <c r="A10" s="4" t="inlineStr">
        <is>
          <t>Other current liabilities</t>
        </is>
      </c>
      <c r="B10" s="7" t="n">
        <v>66.09999999999999</v>
      </c>
      <c r="C10" s="7" t="n">
        <v>33.1</v>
      </c>
    </row>
    <row r="11">
      <c r="A11" s="4" t="inlineStr">
        <is>
          <t>Long-term operating lease liabilities</t>
        </is>
      </c>
      <c r="B11" s="7" t="n">
        <v>1588.9</v>
      </c>
      <c r="C11" s="7" t="n">
        <v>348.6</v>
      </c>
    </row>
    <row r="12">
      <c r="A12" s="4" t="inlineStr">
        <is>
          <t>Total operating lease liabilities</t>
        </is>
      </c>
      <c r="B12" s="9" t="n">
        <v>1655</v>
      </c>
      <c r="C12" s="6" t="n">
        <v>381.7</v>
      </c>
    </row>
    <row r="13">
      <c r="A13" s="4" t="inlineStr">
        <is>
          <t>Finance Lease, Right-of-Use Asset, Statement of Financial Position [Extensible Enumeration]</t>
        </is>
      </c>
      <c r="B13" s="4" t="inlineStr">
        <is>
          <t>Property and equipment, net</t>
        </is>
      </c>
      <c r="C13" s="4" t="inlineStr">
        <is>
          <t>Property and equipment, net</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Operating Lease, Liability, Current, Statement of Financial Position [Extensible Enumeration]</t>
        </is>
      </c>
      <c r="B15" s="4" t="inlineStr">
        <is>
          <t>Other current liabilities</t>
        </is>
      </c>
      <c r="C15" s="4" t="inlineStr">
        <is>
          <t>Other current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Remainder of 2024</t>
        </is>
      </c>
      <c r="B3" s="6" t="n">
        <v>1.9</v>
      </c>
      <c r="C3" s="4" t="inlineStr">
        <is>
          <t xml:space="preserve"> </t>
        </is>
      </c>
    </row>
    <row r="4">
      <c r="A4" s="4" t="inlineStr">
        <is>
          <t>2025</t>
        </is>
      </c>
      <c r="B4" s="5" t="n">
        <v>11</v>
      </c>
      <c r="C4" s="4" t="inlineStr">
        <is>
          <t xml:space="preserve"> </t>
        </is>
      </c>
    </row>
    <row r="5">
      <c r="A5" s="4" t="inlineStr">
        <is>
          <t>2026</t>
        </is>
      </c>
      <c r="B5" s="7" t="n">
        <v>11.3</v>
      </c>
      <c r="C5" s="4" t="inlineStr">
        <is>
          <t xml:space="preserve"> </t>
        </is>
      </c>
    </row>
    <row r="6">
      <c r="A6" s="4" t="inlineStr">
        <is>
          <t>2027</t>
        </is>
      </c>
      <c r="B6" s="7" t="n">
        <v>11.7</v>
      </c>
      <c r="C6" s="4" t="inlineStr">
        <is>
          <t xml:space="preserve"> </t>
        </is>
      </c>
    </row>
    <row r="7">
      <c r="A7" s="4" t="inlineStr">
        <is>
          <t>2028</t>
        </is>
      </c>
      <c r="B7" s="7" t="n">
        <v>12.1</v>
      </c>
      <c r="C7" s="4" t="inlineStr">
        <is>
          <t xml:space="preserve"> </t>
        </is>
      </c>
    </row>
    <row r="8">
      <c r="A8" s="4" t="inlineStr">
        <is>
          <t>Thereafter</t>
        </is>
      </c>
      <c r="B8" s="7" t="n">
        <v>143.6</v>
      </c>
      <c r="C8" s="4" t="inlineStr">
        <is>
          <t xml:space="preserve"> </t>
        </is>
      </c>
    </row>
    <row r="9">
      <c r="A9" s="4" t="inlineStr">
        <is>
          <t>Total lease payments</t>
        </is>
      </c>
      <c r="B9" s="7" t="n">
        <v>191.6</v>
      </c>
      <c r="C9" s="4" t="inlineStr">
        <is>
          <t xml:space="preserve"> </t>
        </is>
      </c>
    </row>
    <row r="10">
      <c r="A10" s="4" t="inlineStr">
        <is>
          <t>Less: tenant allowance</t>
        </is>
      </c>
      <c r="B10" s="5" t="n">
        <v>0</v>
      </c>
      <c r="C10" s="4" t="inlineStr">
        <is>
          <t xml:space="preserve"> </t>
        </is>
      </c>
    </row>
    <row r="11">
      <c r="A11" s="4" t="inlineStr">
        <is>
          <t>Less: amount representing interest</t>
        </is>
      </c>
      <c r="B11" s="7" t="n">
        <v>-72.5</v>
      </c>
      <c r="C11" s="4" t="inlineStr">
        <is>
          <t xml:space="preserve"> </t>
        </is>
      </c>
    </row>
    <row r="12">
      <c r="A12" s="4" t="inlineStr">
        <is>
          <t>Present value of lease liabilities</t>
        </is>
      </c>
      <c r="B12" s="7" t="n">
        <v>119.1</v>
      </c>
      <c r="C12" s="6" t="n">
        <v>426.7</v>
      </c>
    </row>
    <row r="13">
      <c r="A13" s="3" t="inlineStr">
        <is>
          <t>Operating Leases</t>
        </is>
      </c>
      <c r="B13" s="4" t="inlineStr">
        <is>
          <t xml:space="preserve"> </t>
        </is>
      </c>
      <c r="C13" s="4" t="inlineStr">
        <is>
          <t xml:space="preserve"> </t>
        </is>
      </c>
    </row>
    <row r="14">
      <c r="A14" s="4" t="inlineStr">
        <is>
          <t>Remainder of 2024</t>
        </is>
      </c>
      <c r="B14" s="7" t="n">
        <v>20.6</v>
      </c>
      <c r="C14" s="4" t="inlineStr">
        <is>
          <t xml:space="preserve"> </t>
        </is>
      </c>
    </row>
    <row r="15">
      <c r="A15" s="4" t="inlineStr">
        <is>
          <t>2025</t>
        </is>
      </c>
      <c r="B15" s="5" t="n">
        <v>167</v>
      </c>
      <c r="C15" s="4" t="inlineStr">
        <is>
          <t xml:space="preserve"> </t>
        </is>
      </c>
    </row>
    <row r="16">
      <c r="A16" s="4" t="inlineStr">
        <is>
          <t>2026</t>
        </is>
      </c>
      <c r="B16" s="7" t="n">
        <v>168.3</v>
      </c>
      <c r="C16" s="4" t="inlineStr">
        <is>
          <t xml:space="preserve"> </t>
        </is>
      </c>
    </row>
    <row r="17">
      <c r="A17" s="4" t="inlineStr">
        <is>
          <t>2027</t>
        </is>
      </c>
      <c r="B17" s="7" t="n">
        <v>167.6</v>
      </c>
      <c r="C17" s="4" t="inlineStr">
        <is>
          <t xml:space="preserve"> </t>
        </is>
      </c>
    </row>
    <row r="18">
      <c r="A18" s="4" t="inlineStr">
        <is>
          <t>2028</t>
        </is>
      </c>
      <c r="B18" s="7" t="n">
        <v>164.4</v>
      </c>
      <c r="C18" s="4" t="inlineStr">
        <is>
          <t xml:space="preserve"> </t>
        </is>
      </c>
    </row>
    <row r="19">
      <c r="A19" s="4" t="inlineStr">
        <is>
          <t>Thereafter</t>
        </is>
      </c>
      <c r="B19" s="7" t="n">
        <v>2106.9</v>
      </c>
      <c r="C19" s="4" t="inlineStr">
        <is>
          <t xml:space="preserve"> </t>
        </is>
      </c>
    </row>
    <row r="20">
      <c r="A20" s="4" t="inlineStr">
        <is>
          <t>Total lease payments</t>
        </is>
      </c>
      <c r="B20" s="7" t="n">
        <v>2794.8</v>
      </c>
      <c r="C20" s="4" t="inlineStr">
        <is>
          <t xml:space="preserve"> </t>
        </is>
      </c>
    </row>
    <row r="21">
      <c r="A21" s="4" t="inlineStr">
        <is>
          <t>Less: tenant allowance</t>
        </is>
      </c>
      <c r="B21" s="7" t="n">
        <v>-206.4</v>
      </c>
      <c r="C21" s="4" t="inlineStr">
        <is>
          <t xml:space="preserve"> </t>
        </is>
      </c>
    </row>
    <row r="22">
      <c r="A22" s="4" t="inlineStr">
        <is>
          <t>Less: amount representing interest</t>
        </is>
      </c>
      <c r="B22" s="7" t="n">
        <v>-933.4</v>
      </c>
      <c r="C22" s="4" t="inlineStr">
        <is>
          <t xml:space="preserve"> </t>
        </is>
      </c>
    </row>
    <row r="23">
      <c r="A23" s="4" t="inlineStr">
        <is>
          <t>Present value of lease liabilities</t>
        </is>
      </c>
      <c r="B23" s="5" t="n">
        <v>1655</v>
      </c>
      <c r="C23" s="6" t="n">
        <v>381.7</v>
      </c>
    </row>
    <row r="24">
      <c r="A24" s="3" t="inlineStr">
        <is>
          <t>Total</t>
        </is>
      </c>
      <c r="B24" s="4" t="inlineStr">
        <is>
          <t xml:space="preserve"> </t>
        </is>
      </c>
      <c r="C24" s="4" t="inlineStr">
        <is>
          <t xml:space="preserve"> </t>
        </is>
      </c>
    </row>
    <row r="25">
      <c r="A25" s="4" t="inlineStr">
        <is>
          <t>Remainder of 2024</t>
        </is>
      </c>
      <c r="B25" s="7" t="n">
        <v>22.5</v>
      </c>
      <c r="C25" s="4" t="inlineStr">
        <is>
          <t xml:space="preserve"> </t>
        </is>
      </c>
    </row>
    <row r="26">
      <c r="A26" s="4" t="inlineStr">
        <is>
          <t>2025</t>
        </is>
      </c>
      <c r="B26" s="5" t="n">
        <v>178</v>
      </c>
      <c r="C26" s="4" t="inlineStr">
        <is>
          <t xml:space="preserve"> </t>
        </is>
      </c>
    </row>
    <row r="27">
      <c r="A27" s="4" t="inlineStr">
        <is>
          <t>2026</t>
        </is>
      </c>
      <c r="B27" s="7" t="n">
        <v>179.6</v>
      </c>
      <c r="C27" s="4" t="inlineStr">
        <is>
          <t xml:space="preserve"> </t>
        </is>
      </c>
    </row>
    <row r="28">
      <c r="A28" s="4" t="inlineStr">
        <is>
          <t>2027</t>
        </is>
      </c>
      <c r="B28" s="7" t="n">
        <v>179.3</v>
      </c>
      <c r="C28" s="4" t="inlineStr">
        <is>
          <t xml:space="preserve"> </t>
        </is>
      </c>
    </row>
    <row r="29">
      <c r="A29" s="4" t="inlineStr">
        <is>
          <t>2028</t>
        </is>
      </c>
      <c r="B29" s="7" t="n">
        <v>176.5</v>
      </c>
      <c r="C29" s="4" t="inlineStr">
        <is>
          <t xml:space="preserve"> </t>
        </is>
      </c>
    </row>
    <row r="30">
      <c r="A30" s="4" t="inlineStr">
        <is>
          <t>Thereafter</t>
        </is>
      </c>
      <c r="B30" s="7" t="n">
        <v>2250.5</v>
      </c>
      <c r="C30" s="4" t="inlineStr">
        <is>
          <t xml:space="preserve"> </t>
        </is>
      </c>
    </row>
    <row r="31">
      <c r="A31" s="4" t="inlineStr">
        <is>
          <t>Total lease payments</t>
        </is>
      </c>
      <c r="B31" s="7" t="n">
        <v>2986.4</v>
      </c>
      <c r="C31" s="4" t="inlineStr">
        <is>
          <t xml:space="preserve"> </t>
        </is>
      </c>
    </row>
    <row r="32">
      <c r="A32" s="4" t="inlineStr">
        <is>
          <t>Less: tenant allowance</t>
        </is>
      </c>
      <c r="B32" s="7" t="n">
        <v>-206.4</v>
      </c>
      <c r="C32" s="4" t="inlineStr">
        <is>
          <t xml:space="preserve"> </t>
        </is>
      </c>
    </row>
    <row r="33">
      <c r="A33" s="4" t="inlineStr">
        <is>
          <t>Less: amount representing interest</t>
        </is>
      </c>
      <c r="B33" s="7" t="n">
        <v>-1005.9</v>
      </c>
      <c r="C33" s="4" t="inlineStr">
        <is>
          <t xml:space="preserve"> </t>
        </is>
      </c>
    </row>
    <row r="34">
      <c r="A34" s="4" t="inlineStr">
        <is>
          <t>Present value of lease liabilities</t>
        </is>
      </c>
      <c r="B34" s="6" t="n">
        <v>1774.1</v>
      </c>
      <c r="C3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Weighted-Average Remaining Lease Terms and Discount Rates (Details)</t>
        </is>
      </c>
      <c r="B1" s="2" t="inlineStr">
        <is>
          <t>Sep. 30, 2024</t>
        </is>
      </c>
      <c r="C1" s="2" t="inlineStr">
        <is>
          <t>Dec. 31, 2023</t>
        </is>
      </c>
    </row>
    <row r="2">
      <c r="A2" s="3" t="inlineStr">
        <is>
          <t>Weighted-average remaining lease term (in years)</t>
        </is>
      </c>
      <c r="B2" s="4" t="inlineStr">
        <is>
          <t xml:space="preserve"> </t>
        </is>
      </c>
      <c r="C2" s="4" t="inlineStr">
        <is>
          <t xml:space="preserve"> </t>
        </is>
      </c>
    </row>
    <row r="3">
      <c r="A3" s="4" t="inlineStr">
        <is>
          <t>Finance leases</t>
        </is>
      </c>
      <c r="B3" s="4" t="inlineStr">
        <is>
          <t>22 years 3 months 14 days</t>
        </is>
      </c>
      <c r="C3" s="4" t="inlineStr">
        <is>
          <t>10 years 21 days</t>
        </is>
      </c>
    </row>
    <row r="4">
      <c r="A4" s="4" t="inlineStr">
        <is>
          <t>Operating leases</t>
        </is>
      </c>
      <c r="B4" s="4" t="inlineStr">
        <is>
          <t>15 years 7 months 6 days</t>
        </is>
      </c>
      <c r="C4" s="4" t="inlineStr">
        <is>
          <t>11 years 2 months 26 days</t>
        </is>
      </c>
    </row>
    <row r="5">
      <c r="A5" s="3" t="inlineStr">
        <is>
          <t>Weighted-average discount rate</t>
        </is>
      </c>
      <c r="B5" s="4" t="inlineStr">
        <is>
          <t xml:space="preserve"> </t>
        </is>
      </c>
      <c r="C5" s="4" t="inlineStr">
        <is>
          <t xml:space="preserve"> </t>
        </is>
      </c>
    </row>
    <row r="6">
      <c r="A6" s="4" t="inlineStr">
        <is>
          <t>Finance leases</t>
        </is>
      </c>
      <c r="B6" s="12" t="n">
        <v>0.0459</v>
      </c>
      <c r="C6" s="12" t="n">
        <v>0.082</v>
      </c>
    </row>
    <row r="7">
      <c r="A7" s="4" t="inlineStr">
        <is>
          <t>Operating leases</t>
        </is>
      </c>
      <c r="B7" s="12" t="n">
        <v>0.0463</v>
      </c>
      <c r="C7" s="12" t="n">
        <v>0.02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Cash Flow Information (Details) - USD ($) $ in Million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39.2</v>
      </c>
      <c r="C3" s="6" t="n">
        <v>10369.1</v>
      </c>
      <c r="D3" s="6" t="n">
        <v>11110.2</v>
      </c>
      <c r="E3" s="9" t="n">
        <v>10504</v>
      </c>
    </row>
    <row r="4">
      <c r="A4" s="4" t="inlineStr">
        <is>
          <t>Prepaid expenses and other current assets</t>
        </is>
      </c>
      <c r="B4" s="7" t="n">
        <v>8.9</v>
      </c>
      <c r="C4" s="7" t="n">
        <v>3.2</v>
      </c>
      <c r="D4" s="7" t="n">
        <v>6.4</v>
      </c>
      <c r="E4" s="5" t="n">
        <v>8</v>
      </c>
    </row>
    <row r="5">
      <c r="A5" s="4" t="inlineStr">
        <is>
          <t>Cash, cash equivalents and restricted cash per condensed consolidated statement of cash flows</t>
        </is>
      </c>
      <c r="B5" s="6" t="n">
        <v>5248.1</v>
      </c>
      <c r="C5" s="6" t="n">
        <v>10372.3</v>
      </c>
      <c r="D5" s="6" t="n">
        <v>11116.6</v>
      </c>
      <c r="E5" s="9" t="n">
        <v>105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Additional Information (Details) - USD ($) $ in Millions</t>
        </is>
      </c>
      <c r="B1" s="2" t="inlineStr">
        <is>
          <t>9 Months Ended</t>
        </is>
      </c>
    </row>
    <row r="2">
      <c r="B2" s="2" t="inlineStr">
        <is>
          <t>Sep. 30, 2024</t>
        </is>
      </c>
      <c r="C2" s="2" t="inlineStr">
        <is>
          <t>Dec. 31, 2023</t>
        </is>
      </c>
    </row>
    <row r="3">
      <c r="A3" s="3" t="inlineStr">
        <is>
          <t>Summary of cash, cash equivalents and marketable securities</t>
        </is>
      </c>
      <c r="B3" s="4" t="inlineStr">
        <is>
          <t xml:space="preserve"> </t>
        </is>
      </c>
      <c r="C3" s="4" t="inlineStr">
        <is>
          <t xml:space="preserve"> </t>
        </is>
      </c>
    </row>
    <row r="4">
      <c r="A4" s="4" t="inlineStr">
        <is>
          <t>Operating lease assets</t>
        </is>
      </c>
      <c r="B4" s="9" t="n">
        <v>1100</v>
      </c>
      <c r="C4" s="4" t="inlineStr">
        <is>
          <t xml:space="preserve"> </t>
        </is>
      </c>
    </row>
    <row r="5">
      <c r="A5" s="4" t="inlineStr">
        <is>
          <t>Operating lease cost</t>
        </is>
      </c>
      <c r="B5" s="5" t="n">
        <v>1300</v>
      </c>
      <c r="C5" s="4" t="inlineStr">
        <is>
          <t xml:space="preserve"> </t>
        </is>
      </c>
    </row>
    <row r="6">
      <c r="A6" s="4" t="inlineStr">
        <is>
          <t>Operating lease assets</t>
        </is>
      </c>
      <c r="B6" s="7" t="n">
        <v>1396.1</v>
      </c>
      <c r="C6" s="6" t="n">
        <v>293.6</v>
      </c>
    </row>
    <row r="7">
      <c r="A7" s="4" t="inlineStr">
        <is>
          <t>Long-term operating lease liabilities</t>
        </is>
      </c>
      <c r="B7" s="7" t="n">
        <v>1588.9</v>
      </c>
      <c r="C7" s="6" t="n">
        <v>348.6</v>
      </c>
    </row>
    <row r="8">
      <c r="A8" s="4" t="inlineStr">
        <is>
          <t>Reduction to finance leases</t>
        </is>
      </c>
      <c r="B8" s="7" t="n">
        <v>275.3</v>
      </c>
      <c r="C8" s="4" t="inlineStr">
        <is>
          <t xml:space="preserve"> </t>
        </is>
      </c>
    </row>
    <row r="9">
      <c r="A9" s="4" t="inlineStr">
        <is>
          <t>Reduction in property, plant and equipment</t>
        </is>
      </c>
      <c r="B9" s="7" t="n">
        <v>107.5</v>
      </c>
      <c r="C9" s="4" t="inlineStr">
        <is>
          <t xml:space="preserve"> </t>
        </is>
      </c>
    </row>
    <row r="10">
      <c r="A10" s="4" t="inlineStr">
        <is>
          <t>Fan Pier Leases</t>
        </is>
      </c>
      <c r="B10" s="4" t="inlineStr">
        <is>
          <t xml:space="preserve"> </t>
        </is>
      </c>
      <c r="C10" s="4" t="inlineStr">
        <is>
          <t xml:space="preserve"> </t>
        </is>
      </c>
    </row>
    <row r="11">
      <c r="A11" s="3" t="inlineStr">
        <is>
          <t>Summary of cash, cash equivalents and marketable securities</t>
        </is>
      </c>
      <c r="B11" s="4" t="inlineStr">
        <is>
          <t xml:space="preserve"> </t>
        </is>
      </c>
      <c r="C11" s="4" t="inlineStr">
        <is>
          <t xml:space="preserve"> </t>
        </is>
      </c>
    </row>
    <row r="12">
      <c r="A12" s="4" t="inlineStr">
        <is>
          <t>Operating lease assets</t>
        </is>
      </c>
      <c r="B12" s="7" t="n">
        <v>847.9</v>
      </c>
      <c r="C12" s="4" t="inlineStr">
        <is>
          <t xml:space="preserve"> </t>
        </is>
      </c>
    </row>
    <row r="13">
      <c r="A13" s="4" t="inlineStr">
        <is>
          <t>Long-term operating lease liabilities</t>
        </is>
      </c>
      <c r="B13" s="9" t="n">
        <v>1000</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in shares) at Dec. 31, 2022</t>
        </is>
      </c>
      <c r="B2" s="4" t="inlineStr">
        <is>
          <t xml:space="preserve"> </t>
        </is>
      </c>
      <c r="C2" s="5" t="n">
        <v>257000000</v>
      </c>
      <c r="D2" s="4" t="inlineStr">
        <is>
          <t xml:space="preserve"> </t>
        </is>
      </c>
      <c r="E2" s="4" t="inlineStr">
        <is>
          <t xml:space="preserve"> </t>
        </is>
      </c>
      <c r="F2" s="4" t="inlineStr">
        <is>
          <t xml:space="preserve"> </t>
        </is>
      </c>
    </row>
    <row r="3">
      <c r="A3" s="4" t="inlineStr">
        <is>
          <t>Beginning balance at Dec. 31, 2022</t>
        </is>
      </c>
      <c r="B3" s="6" t="n">
        <v>13912.7</v>
      </c>
      <c r="C3" s="6" t="n">
        <v>2.6</v>
      </c>
      <c r="D3" s="6" t="n">
        <v>7386.5</v>
      </c>
      <c r="E3" s="6" t="n">
        <v>0.8</v>
      </c>
      <c r="F3" s="6" t="n">
        <v>6522.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loss) income, net of tax</t>
        </is>
      </c>
      <c r="B5" s="7" t="n">
        <v>-3.8</v>
      </c>
      <c r="C5" s="4" t="inlineStr">
        <is>
          <t xml:space="preserve"> </t>
        </is>
      </c>
      <c r="D5" s="4" t="inlineStr">
        <is>
          <t xml:space="preserve"> </t>
        </is>
      </c>
      <c r="E5" s="7" t="n">
        <v>-3.8</v>
      </c>
      <c r="F5" s="4" t="inlineStr">
        <is>
          <t xml:space="preserve"> </t>
        </is>
      </c>
    </row>
    <row r="6">
      <c r="A6" s="4" t="inlineStr">
        <is>
          <t>Net income (loss)</t>
        </is>
      </c>
      <c r="B6" s="6" t="n">
        <v>2650.8</v>
      </c>
      <c r="C6" s="4" t="inlineStr">
        <is>
          <t xml:space="preserve"> </t>
        </is>
      </c>
      <c r="D6" s="4" t="inlineStr">
        <is>
          <t xml:space="preserve"> </t>
        </is>
      </c>
      <c r="E6" s="4" t="inlineStr">
        <is>
          <t xml:space="preserve"> </t>
        </is>
      </c>
      <c r="F6" s="7" t="n">
        <v>2650.8</v>
      </c>
    </row>
    <row r="7">
      <c r="A7" s="4" t="inlineStr">
        <is>
          <t>Repurchase of common stock (in shares)</t>
        </is>
      </c>
      <c r="B7" s="5" t="n">
        <v>-900000</v>
      </c>
      <c r="C7" s="5" t="n">
        <v>-900000</v>
      </c>
      <c r="D7" s="4" t="inlineStr">
        <is>
          <t xml:space="preserve"> </t>
        </is>
      </c>
      <c r="E7" s="4" t="inlineStr">
        <is>
          <t xml:space="preserve"> </t>
        </is>
      </c>
      <c r="F7" s="4" t="inlineStr">
        <is>
          <t xml:space="preserve"> </t>
        </is>
      </c>
    </row>
    <row r="8">
      <c r="A8" s="4" t="inlineStr">
        <is>
          <t>Repurchases of common stock</t>
        </is>
      </c>
      <c r="B8" s="6" t="n">
        <v>-284.1</v>
      </c>
      <c r="C8" s="9" t="n">
        <v>0</v>
      </c>
      <c r="D8" s="7" t="n">
        <v>-284.1</v>
      </c>
      <c r="E8" s="4" t="inlineStr">
        <is>
          <t xml:space="preserve"> </t>
        </is>
      </c>
      <c r="F8" s="4" t="inlineStr">
        <is>
          <t xml:space="preserve"> </t>
        </is>
      </c>
    </row>
    <row r="9">
      <c r="A9" s="4" t="inlineStr">
        <is>
          <t>Common stock withheld for employee tax obligations (in shares)</t>
        </is>
      </c>
      <c r="B9" s="4" t="inlineStr">
        <is>
          <t xml:space="preserve"> </t>
        </is>
      </c>
      <c r="C9" s="5" t="n">
        <v>-700000</v>
      </c>
      <c r="D9" s="4" t="inlineStr">
        <is>
          <t xml:space="preserve"> </t>
        </is>
      </c>
      <c r="E9" s="4" t="inlineStr">
        <is>
          <t xml:space="preserve"> </t>
        </is>
      </c>
      <c r="F9" s="4" t="inlineStr">
        <is>
          <t xml:space="preserve"> </t>
        </is>
      </c>
    </row>
    <row r="10">
      <c r="A10" s="4" t="inlineStr">
        <is>
          <t>Common stock withheld for employee tax obligations</t>
        </is>
      </c>
      <c r="B10" s="7" t="n">
        <v>-222.9</v>
      </c>
      <c r="C10" s="9" t="n">
        <v>0</v>
      </c>
      <c r="D10" s="7" t="n">
        <v>-222.9</v>
      </c>
      <c r="E10" s="4" t="inlineStr">
        <is>
          <t xml:space="preserve"> </t>
        </is>
      </c>
      <c r="F10" s="4" t="inlineStr">
        <is>
          <t xml:space="preserve"> </t>
        </is>
      </c>
    </row>
    <row r="11">
      <c r="A11" s="4" t="inlineStr">
        <is>
          <t>Issuance of common stock under benefit plans (in shares)</t>
        </is>
      </c>
      <c r="B11" s="4" t="inlineStr">
        <is>
          <t xml:space="preserve"> </t>
        </is>
      </c>
      <c r="C11" s="5" t="n">
        <v>2400000</v>
      </c>
      <c r="D11" s="4" t="inlineStr">
        <is>
          <t xml:space="preserve"> </t>
        </is>
      </c>
      <c r="E11" s="4" t="inlineStr">
        <is>
          <t xml:space="preserve"> </t>
        </is>
      </c>
      <c r="F11" s="4" t="inlineStr">
        <is>
          <t xml:space="preserve"> </t>
        </is>
      </c>
    </row>
    <row r="12">
      <c r="A12" s="4" t="inlineStr">
        <is>
          <t>Issuance of common stock under benefit plans</t>
        </is>
      </c>
      <c r="B12" s="7" t="n">
        <v>85.7</v>
      </c>
      <c r="C12" s="9" t="n">
        <v>0</v>
      </c>
      <c r="D12" s="7" t="n">
        <v>85.7</v>
      </c>
      <c r="E12" s="4" t="inlineStr">
        <is>
          <t xml:space="preserve"> </t>
        </is>
      </c>
      <c r="F12" s="4" t="inlineStr">
        <is>
          <t xml:space="preserve"> </t>
        </is>
      </c>
    </row>
    <row r="13">
      <c r="A13" s="4" t="inlineStr">
        <is>
          <t>Stock-based compensation expense</t>
        </is>
      </c>
      <c r="B13" s="7" t="n">
        <v>374.4</v>
      </c>
      <c r="C13" s="4" t="inlineStr">
        <is>
          <t xml:space="preserve"> </t>
        </is>
      </c>
      <c r="D13" s="7" t="n">
        <v>374.4</v>
      </c>
      <c r="E13" s="4" t="inlineStr">
        <is>
          <t xml:space="preserve"> </t>
        </is>
      </c>
      <c r="F13" s="4" t="inlineStr">
        <is>
          <t xml:space="preserve"> </t>
        </is>
      </c>
    </row>
    <row r="14">
      <c r="A14" s="4" t="inlineStr">
        <is>
          <t>Ending balance (in shares) at Sep. 30, 2023</t>
        </is>
      </c>
      <c r="B14" s="4" t="inlineStr">
        <is>
          <t xml:space="preserve"> </t>
        </is>
      </c>
      <c r="C14" s="5" t="n">
        <v>257800000</v>
      </c>
      <c r="D14" s="4" t="inlineStr">
        <is>
          <t xml:space="preserve"> </t>
        </is>
      </c>
      <c r="E14" s="4" t="inlineStr">
        <is>
          <t xml:space="preserve"> </t>
        </is>
      </c>
      <c r="F14" s="4" t="inlineStr">
        <is>
          <t xml:space="preserve"> </t>
        </is>
      </c>
    </row>
    <row r="15">
      <c r="A15" s="4" t="inlineStr">
        <is>
          <t>Ending balance at Sep. 30, 2023</t>
        </is>
      </c>
      <c r="B15" s="7" t="n">
        <v>16512.8</v>
      </c>
      <c r="C15" s="6" t="n">
        <v>2.6</v>
      </c>
      <c r="D15" s="7" t="n">
        <v>7339.6</v>
      </c>
      <c r="E15" s="5" t="n">
        <v>-3</v>
      </c>
      <c r="F15" s="7" t="n">
        <v>9173.6</v>
      </c>
    </row>
    <row r="16">
      <c r="A16" s="4" t="inlineStr">
        <is>
          <t>Beginning balance (in shares) at Jun. 30, 2023</t>
        </is>
      </c>
      <c r="B16" s="4" t="inlineStr">
        <is>
          <t xml:space="preserve"> </t>
        </is>
      </c>
      <c r="C16" s="5" t="n">
        <v>257800000</v>
      </c>
      <c r="D16" s="4" t="inlineStr">
        <is>
          <t xml:space="preserve"> </t>
        </is>
      </c>
      <c r="E16" s="4" t="inlineStr">
        <is>
          <t xml:space="preserve"> </t>
        </is>
      </c>
      <c r="F16" s="4" t="inlineStr">
        <is>
          <t xml:space="preserve"> </t>
        </is>
      </c>
    </row>
    <row r="17">
      <c r="A17" s="4" t="inlineStr">
        <is>
          <t>Beginning balance at Jun. 30, 2023</t>
        </is>
      </c>
      <c r="B17" s="7" t="n">
        <v>15470.2</v>
      </c>
      <c r="C17" s="6" t="n">
        <v>2.6</v>
      </c>
      <c r="D17" s="7" t="n">
        <v>7369.1</v>
      </c>
      <c r="E17" s="7" t="n">
        <v>-39.8</v>
      </c>
      <c r="F17" s="7" t="n">
        <v>8138.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comprehensive (loss) income, net of tax</t>
        </is>
      </c>
      <c r="B19" s="7" t="n">
        <v>36.8</v>
      </c>
      <c r="C19" s="4" t="inlineStr">
        <is>
          <t xml:space="preserve"> </t>
        </is>
      </c>
      <c r="D19" s="4" t="inlineStr">
        <is>
          <t xml:space="preserve"> </t>
        </is>
      </c>
      <c r="E19" s="7" t="n">
        <v>36.8</v>
      </c>
      <c r="F19" s="4" t="inlineStr">
        <is>
          <t xml:space="preserve"> </t>
        </is>
      </c>
    </row>
    <row r="20">
      <c r="A20" s="4" t="inlineStr">
        <is>
          <t>Net income (loss)</t>
        </is>
      </c>
      <c r="B20" s="7" t="n">
        <v>1035.3</v>
      </c>
      <c r="C20" s="4" t="inlineStr">
        <is>
          <t xml:space="preserve"> </t>
        </is>
      </c>
      <c r="D20" s="4" t="inlineStr">
        <is>
          <t xml:space="preserve"> </t>
        </is>
      </c>
      <c r="E20" s="4" t="inlineStr">
        <is>
          <t xml:space="preserve"> </t>
        </is>
      </c>
      <c r="F20" s="7" t="n">
        <v>1035.3</v>
      </c>
    </row>
    <row r="21">
      <c r="A21" s="4" t="inlineStr">
        <is>
          <t>Repurchase of common stock (in shares)</t>
        </is>
      </c>
      <c r="B21" s="4" t="inlineStr">
        <is>
          <t xml:space="preserve"> </t>
        </is>
      </c>
      <c r="C21" s="5" t="n">
        <v>-400000</v>
      </c>
      <c r="D21" s="4" t="inlineStr">
        <is>
          <t xml:space="preserve"> </t>
        </is>
      </c>
      <c r="E21" s="4" t="inlineStr">
        <is>
          <t xml:space="preserve"> </t>
        </is>
      </c>
      <c r="F21" s="4" t="inlineStr">
        <is>
          <t xml:space="preserve"> </t>
        </is>
      </c>
    </row>
    <row r="22">
      <c r="A22" s="4" t="inlineStr">
        <is>
          <t>Repurchases of common stock</t>
        </is>
      </c>
      <c r="B22" s="5" t="n">
        <v>-123</v>
      </c>
      <c r="C22" s="9" t="n">
        <v>0</v>
      </c>
      <c r="D22" s="5" t="n">
        <v>-123</v>
      </c>
      <c r="E22" s="4" t="inlineStr">
        <is>
          <t xml:space="preserve"> </t>
        </is>
      </c>
      <c r="F22" s="4" t="inlineStr">
        <is>
          <t xml:space="preserve"> </t>
        </is>
      </c>
    </row>
    <row r="23">
      <c r="A23" s="4" t="inlineStr">
        <is>
          <t>Common stock withheld for employee tax obligations (in shares)</t>
        </is>
      </c>
      <c r="B23" s="4" t="inlineStr">
        <is>
          <t xml:space="preserve"> </t>
        </is>
      </c>
      <c r="C23" s="5" t="n">
        <v>-100000</v>
      </c>
      <c r="D23" s="4" t="inlineStr">
        <is>
          <t xml:space="preserve"> </t>
        </is>
      </c>
      <c r="E23" s="4" t="inlineStr">
        <is>
          <t xml:space="preserve"> </t>
        </is>
      </c>
      <c r="F23" s="4" t="inlineStr">
        <is>
          <t xml:space="preserve"> </t>
        </is>
      </c>
    </row>
    <row r="24">
      <c r="A24" s="4" t="inlineStr">
        <is>
          <t>Common stock withheld for employee tax obligations</t>
        </is>
      </c>
      <c r="B24" s="7" t="n">
        <v>-53.2</v>
      </c>
      <c r="C24" s="9" t="n">
        <v>0</v>
      </c>
      <c r="D24" s="7" t="n">
        <v>-53.2</v>
      </c>
      <c r="E24" s="4" t="inlineStr">
        <is>
          <t xml:space="preserve"> </t>
        </is>
      </c>
      <c r="F24" s="4" t="inlineStr">
        <is>
          <t xml:space="preserve"> </t>
        </is>
      </c>
    </row>
    <row r="25">
      <c r="A25" s="4" t="inlineStr">
        <is>
          <t>Issuance of common stock under benefit plans (in shares)</t>
        </is>
      </c>
      <c r="B25" s="4" t="inlineStr">
        <is>
          <t xml:space="preserve"> </t>
        </is>
      </c>
      <c r="C25" s="5" t="n">
        <v>500000</v>
      </c>
      <c r="D25" s="4" t="inlineStr">
        <is>
          <t xml:space="preserve"> </t>
        </is>
      </c>
      <c r="E25" s="4" t="inlineStr">
        <is>
          <t xml:space="preserve"> </t>
        </is>
      </c>
      <c r="F25" s="4" t="inlineStr">
        <is>
          <t xml:space="preserve"> </t>
        </is>
      </c>
    </row>
    <row r="26">
      <c r="A26" s="4" t="inlineStr">
        <is>
          <t>Issuance of common stock under benefit plans</t>
        </is>
      </c>
      <c r="B26" s="5" t="n">
        <v>15</v>
      </c>
      <c r="C26" s="9" t="n">
        <v>0</v>
      </c>
      <c r="D26" s="5" t="n">
        <v>15</v>
      </c>
      <c r="E26" s="4" t="inlineStr">
        <is>
          <t xml:space="preserve"> </t>
        </is>
      </c>
      <c r="F26" s="4" t="inlineStr">
        <is>
          <t xml:space="preserve"> </t>
        </is>
      </c>
    </row>
    <row r="27">
      <c r="A27" s="4" t="inlineStr">
        <is>
          <t>Stock-based compensation expense</t>
        </is>
      </c>
      <c r="B27" s="7" t="n">
        <v>131.7</v>
      </c>
      <c r="C27" s="4" t="inlineStr">
        <is>
          <t xml:space="preserve"> </t>
        </is>
      </c>
      <c r="D27" s="7" t="n">
        <v>131.7</v>
      </c>
      <c r="E27" s="4" t="inlineStr">
        <is>
          <t xml:space="preserve"> </t>
        </is>
      </c>
      <c r="F27" s="4" t="inlineStr">
        <is>
          <t xml:space="preserve"> </t>
        </is>
      </c>
    </row>
    <row r="28">
      <c r="A28" s="4" t="inlineStr">
        <is>
          <t>Ending balance (in shares) at Sep. 30, 2023</t>
        </is>
      </c>
      <c r="B28" s="4" t="inlineStr">
        <is>
          <t xml:space="preserve"> </t>
        </is>
      </c>
      <c r="C28" s="5" t="n">
        <v>257800000</v>
      </c>
      <c r="D28" s="4" t="inlineStr">
        <is>
          <t xml:space="preserve"> </t>
        </is>
      </c>
      <c r="E28" s="4" t="inlineStr">
        <is>
          <t xml:space="preserve"> </t>
        </is>
      </c>
      <c r="F28" s="4" t="inlineStr">
        <is>
          <t xml:space="preserve"> </t>
        </is>
      </c>
    </row>
    <row r="29">
      <c r="A29" s="4" t="inlineStr">
        <is>
          <t>Ending balance at Sep. 30, 2023</t>
        </is>
      </c>
      <c r="B29" s="6" t="n">
        <v>16512.8</v>
      </c>
      <c r="C29" s="6" t="n">
        <v>2.6</v>
      </c>
      <c r="D29" s="7" t="n">
        <v>7339.6</v>
      </c>
      <c r="E29" s="5" t="n">
        <v>-3</v>
      </c>
      <c r="F29" s="7" t="n">
        <v>9173.6</v>
      </c>
    </row>
    <row r="30">
      <c r="A30" s="4" t="inlineStr">
        <is>
          <t>Beginning balance (in shares) at Dec. 31, 2023</t>
        </is>
      </c>
      <c r="B30" s="5" t="n">
        <v>257695221</v>
      </c>
      <c r="C30" s="5" t="n">
        <v>257700000</v>
      </c>
      <c r="D30" s="4" t="inlineStr">
        <is>
          <t xml:space="preserve"> </t>
        </is>
      </c>
      <c r="E30" s="4" t="inlineStr">
        <is>
          <t xml:space="preserve"> </t>
        </is>
      </c>
      <c r="F30" s="4" t="inlineStr">
        <is>
          <t xml:space="preserve"> </t>
        </is>
      </c>
    </row>
    <row r="31">
      <c r="A31" s="4" t="inlineStr">
        <is>
          <t>Beginning balance at Dec. 31, 2023</t>
        </is>
      </c>
      <c r="B31" s="6" t="n">
        <v>17580.4</v>
      </c>
      <c r="C31" s="6" t="n">
        <v>2.6</v>
      </c>
      <c r="D31" s="7" t="n">
        <v>7449.7</v>
      </c>
      <c r="E31" s="7" t="n">
        <v>-14.3</v>
      </c>
      <c r="F31" s="7" t="n">
        <v>10142.4</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comprehensive (loss) income, net of tax</t>
        </is>
      </c>
      <c r="B33" s="7" t="n">
        <v>43.1</v>
      </c>
      <c r="C33" s="4" t="inlineStr">
        <is>
          <t xml:space="preserve"> </t>
        </is>
      </c>
      <c r="D33" s="4" t="inlineStr">
        <is>
          <t xml:space="preserve"> </t>
        </is>
      </c>
      <c r="E33" s="7" t="n">
        <v>43.1</v>
      </c>
      <c r="F33" s="4" t="inlineStr">
        <is>
          <t xml:space="preserve"> </t>
        </is>
      </c>
    </row>
    <row r="34">
      <c r="A34" s="4" t="inlineStr">
        <is>
          <t>Net income (loss)</t>
        </is>
      </c>
      <c r="B34" s="6" t="n">
        <v>-1448.6</v>
      </c>
      <c r="C34" s="4" t="inlineStr">
        <is>
          <t xml:space="preserve"> </t>
        </is>
      </c>
      <c r="D34" s="4" t="inlineStr">
        <is>
          <t xml:space="preserve"> </t>
        </is>
      </c>
      <c r="E34" s="4" t="inlineStr">
        <is>
          <t xml:space="preserve"> </t>
        </is>
      </c>
      <c r="F34" s="7" t="n">
        <v>-1448.6</v>
      </c>
    </row>
    <row r="35">
      <c r="A35" s="4" t="inlineStr">
        <is>
          <t>Repurchase of common stock (in shares)</t>
        </is>
      </c>
      <c r="B35" s="5" t="n">
        <v>-1700000</v>
      </c>
      <c r="C35" s="5" t="n">
        <v>-1700000</v>
      </c>
      <c r="D35" s="4" t="inlineStr">
        <is>
          <t xml:space="preserve"> </t>
        </is>
      </c>
      <c r="E35" s="4" t="inlineStr">
        <is>
          <t xml:space="preserve"> </t>
        </is>
      </c>
      <c r="F35" s="4" t="inlineStr">
        <is>
          <t xml:space="preserve"> </t>
        </is>
      </c>
    </row>
    <row r="36">
      <c r="A36" s="4" t="inlineStr">
        <is>
          <t>Repurchases of common stock</t>
        </is>
      </c>
      <c r="B36" s="6" t="n">
        <v>-763.8</v>
      </c>
      <c r="C36" s="9" t="n">
        <v>0</v>
      </c>
      <c r="D36" s="7" t="n">
        <v>-763.8</v>
      </c>
      <c r="E36" s="4" t="inlineStr">
        <is>
          <t xml:space="preserve"> </t>
        </is>
      </c>
      <c r="F36" s="4" t="inlineStr">
        <is>
          <t xml:space="preserve"> </t>
        </is>
      </c>
    </row>
    <row r="37">
      <c r="A37" s="4" t="inlineStr">
        <is>
          <t>Common stock withheld for employee tax obligations (in shares)</t>
        </is>
      </c>
      <c r="B37" s="4" t="inlineStr">
        <is>
          <t xml:space="preserve"> </t>
        </is>
      </c>
      <c r="C37" s="5" t="n">
        <v>-900000</v>
      </c>
      <c r="D37" s="4" t="inlineStr">
        <is>
          <t xml:space="preserve"> </t>
        </is>
      </c>
      <c r="E37" s="4" t="inlineStr">
        <is>
          <t xml:space="preserve"> </t>
        </is>
      </c>
      <c r="F37" s="4" t="inlineStr">
        <is>
          <t xml:space="preserve"> </t>
        </is>
      </c>
    </row>
    <row r="38">
      <c r="A38" s="4" t="inlineStr">
        <is>
          <t>Common stock withheld for employee tax obligations</t>
        </is>
      </c>
      <c r="B38" s="7" t="n">
        <v>-397.7</v>
      </c>
      <c r="C38" s="9" t="n">
        <v>0</v>
      </c>
      <c r="D38" s="7" t="n">
        <v>-397.7</v>
      </c>
      <c r="E38" s="4" t="inlineStr">
        <is>
          <t xml:space="preserve"> </t>
        </is>
      </c>
      <c r="F38" s="4" t="inlineStr">
        <is>
          <t xml:space="preserve"> </t>
        </is>
      </c>
    </row>
    <row r="39">
      <c r="A39" s="4" t="inlineStr">
        <is>
          <t>Issuance of common stock under benefit plans (in shares)</t>
        </is>
      </c>
      <c r="B39" s="4" t="inlineStr">
        <is>
          <t xml:space="preserve"> </t>
        </is>
      </c>
      <c r="C39" s="5" t="n">
        <v>2600000</v>
      </c>
      <c r="D39" s="4" t="inlineStr">
        <is>
          <t xml:space="preserve"> </t>
        </is>
      </c>
      <c r="E39" s="4" t="inlineStr">
        <is>
          <t xml:space="preserve"> </t>
        </is>
      </c>
      <c r="F39" s="4" t="inlineStr">
        <is>
          <t xml:space="preserve"> </t>
        </is>
      </c>
    </row>
    <row r="40">
      <c r="A40" s="4" t="inlineStr">
        <is>
          <t>Issuance of common stock under benefit plans</t>
        </is>
      </c>
      <c r="B40" s="7" t="n">
        <v>79.3</v>
      </c>
      <c r="C40" s="9" t="n">
        <v>0</v>
      </c>
      <c r="D40" s="7" t="n">
        <v>79.3</v>
      </c>
      <c r="E40" s="4" t="inlineStr">
        <is>
          <t xml:space="preserve"> </t>
        </is>
      </c>
      <c r="F40" s="4" t="inlineStr">
        <is>
          <t xml:space="preserve"> </t>
        </is>
      </c>
    </row>
    <row r="41">
      <c r="A41" s="4" t="inlineStr">
        <is>
          <t>Stock-based compensation expense</t>
        </is>
      </c>
      <c r="B41" s="6" t="n">
        <v>538.2</v>
      </c>
      <c r="C41" s="4" t="inlineStr">
        <is>
          <t xml:space="preserve"> </t>
        </is>
      </c>
      <c r="D41" s="7" t="n">
        <v>538.2</v>
      </c>
      <c r="E41" s="4" t="inlineStr">
        <is>
          <t xml:space="preserve"> </t>
        </is>
      </c>
      <c r="F41" s="4" t="inlineStr">
        <is>
          <t xml:space="preserve"> </t>
        </is>
      </c>
    </row>
    <row r="42">
      <c r="A42" s="4" t="inlineStr">
        <is>
          <t>Ending balance (in shares) at Sep. 30, 2024</t>
        </is>
      </c>
      <c r="B42" s="5" t="n">
        <v>257739599</v>
      </c>
      <c r="C42" s="5" t="n">
        <v>257700000</v>
      </c>
      <c r="D42" s="4" t="inlineStr">
        <is>
          <t xml:space="preserve"> </t>
        </is>
      </c>
      <c r="E42" s="4" t="inlineStr">
        <is>
          <t xml:space="preserve"> </t>
        </is>
      </c>
      <c r="F42" s="4" t="inlineStr">
        <is>
          <t xml:space="preserve"> </t>
        </is>
      </c>
    </row>
    <row r="43">
      <c r="A43" s="4" t="inlineStr">
        <is>
          <t>Ending balance at Sep. 30, 2024</t>
        </is>
      </c>
      <c r="B43" s="6" t="n">
        <v>15630.9</v>
      </c>
      <c r="C43" s="6" t="n">
        <v>2.6</v>
      </c>
      <c r="D43" s="7" t="n">
        <v>6905.7</v>
      </c>
      <c r="E43" s="7" t="n">
        <v>28.8</v>
      </c>
      <c r="F43" s="7" t="n">
        <v>8693.799999999999</v>
      </c>
    </row>
    <row r="44">
      <c r="A44" s="4" t="inlineStr">
        <is>
          <t>Beginning balance (in shares) at Jun. 30, 2024</t>
        </is>
      </c>
      <c r="B44" s="4" t="inlineStr">
        <is>
          <t xml:space="preserve"> </t>
        </is>
      </c>
      <c r="C44" s="5" t="n">
        <v>258000000</v>
      </c>
      <c r="D44" s="4" t="inlineStr">
        <is>
          <t xml:space="preserve"> </t>
        </is>
      </c>
      <c r="E44" s="4" t="inlineStr">
        <is>
          <t xml:space="preserve"> </t>
        </is>
      </c>
      <c r="F44" s="4" t="inlineStr">
        <is>
          <t xml:space="preserve"> </t>
        </is>
      </c>
    </row>
    <row r="45">
      <c r="A45" s="4" t="inlineStr">
        <is>
          <t>Beginning balance at Jun. 30, 2024</t>
        </is>
      </c>
      <c r="B45" s="7" t="n">
        <v>14774.7</v>
      </c>
      <c r="C45" s="6" t="n">
        <v>2.6</v>
      </c>
      <c r="D45" s="7" t="n">
        <v>7101.2</v>
      </c>
      <c r="E45" s="7" t="n">
        <v>22.5</v>
      </c>
      <c r="F45" s="7" t="n">
        <v>7648.4</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ther comprehensive (loss) income, net of tax</t>
        </is>
      </c>
      <c r="B47" s="7" t="n">
        <v>6.3</v>
      </c>
      <c r="C47" s="4" t="inlineStr">
        <is>
          <t xml:space="preserve"> </t>
        </is>
      </c>
      <c r="D47" s="4" t="inlineStr">
        <is>
          <t xml:space="preserve"> </t>
        </is>
      </c>
      <c r="E47" s="7" t="n">
        <v>6.3</v>
      </c>
      <c r="F47" s="4" t="inlineStr">
        <is>
          <t xml:space="preserve"> </t>
        </is>
      </c>
    </row>
    <row r="48">
      <c r="A48" s="4" t="inlineStr">
        <is>
          <t>Net income (loss)</t>
        </is>
      </c>
      <c r="B48" s="7" t="n">
        <v>1045.4</v>
      </c>
      <c r="C48" s="4" t="inlineStr">
        <is>
          <t xml:space="preserve"> </t>
        </is>
      </c>
      <c r="D48" s="4" t="inlineStr">
        <is>
          <t xml:space="preserve"> </t>
        </is>
      </c>
      <c r="E48" s="4" t="inlineStr">
        <is>
          <t xml:space="preserve"> </t>
        </is>
      </c>
      <c r="F48" s="7" t="n">
        <v>1045.4</v>
      </c>
    </row>
    <row r="49">
      <c r="A49" s="4" t="inlineStr">
        <is>
          <t>Repurchase of common stock (in shares)</t>
        </is>
      </c>
      <c r="B49" s="4" t="inlineStr">
        <is>
          <t xml:space="preserve"> </t>
        </is>
      </c>
      <c r="C49" s="5" t="n">
        <v>-600000</v>
      </c>
      <c r="D49" s="4" t="inlineStr">
        <is>
          <t xml:space="preserve"> </t>
        </is>
      </c>
      <c r="E49" s="4" t="inlineStr">
        <is>
          <t xml:space="preserve"> </t>
        </is>
      </c>
      <c r="F49" s="4" t="inlineStr">
        <is>
          <t xml:space="preserve"> </t>
        </is>
      </c>
    </row>
    <row r="50">
      <c r="A50" s="4" t="inlineStr">
        <is>
          <t>Repurchases of common stock</t>
        </is>
      </c>
      <c r="B50" s="7" t="n">
        <v>-307.6</v>
      </c>
      <c r="C50" s="9" t="n">
        <v>0</v>
      </c>
      <c r="D50" s="7" t="n">
        <v>-307.6</v>
      </c>
      <c r="E50" s="4" t="inlineStr">
        <is>
          <t xml:space="preserve"> </t>
        </is>
      </c>
      <c r="F50" s="4" t="inlineStr">
        <is>
          <t xml:space="preserve"> </t>
        </is>
      </c>
    </row>
    <row r="51">
      <c r="A51" s="4" t="inlineStr">
        <is>
          <t>Common stock withheld for employee tax obligations (in shares)</t>
        </is>
      </c>
      <c r="B51" s="4" t="inlineStr">
        <is>
          <t xml:space="preserve"> </t>
        </is>
      </c>
      <c r="C51" s="5" t="n">
        <v>-200000</v>
      </c>
      <c r="D51" s="4" t="inlineStr">
        <is>
          <t xml:space="preserve"> </t>
        </is>
      </c>
      <c r="E51" s="4" t="inlineStr">
        <is>
          <t xml:space="preserve"> </t>
        </is>
      </c>
      <c r="F51" s="4" t="inlineStr">
        <is>
          <t xml:space="preserve"> </t>
        </is>
      </c>
    </row>
    <row r="52">
      <c r="A52" s="4" t="inlineStr">
        <is>
          <t>Common stock withheld for employee tax obligations</t>
        </is>
      </c>
      <c r="B52" s="7" t="n">
        <v>-83.7</v>
      </c>
      <c r="C52" s="9" t="n">
        <v>0</v>
      </c>
      <c r="D52" s="7" t="n">
        <v>-83.7</v>
      </c>
      <c r="E52" s="4" t="inlineStr">
        <is>
          <t xml:space="preserve"> </t>
        </is>
      </c>
      <c r="F52" s="4" t="inlineStr">
        <is>
          <t xml:space="preserve"> </t>
        </is>
      </c>
    </row>
    <row r="53">
      <c r="A53" s="4" t="inlineStr">
        <is>
          <t>Issuance of common stock under benefit plans (in shares)</t>
        </is>
      </c>
      <c r="B53" s="4" t="inlineStr">
        <is>
          <t xml:space="preserve"> </t>
        </is>
      </c>
      <c r="C53" s="5" t="n">
        <v>500000</v>
      </c>
      <c r="D53" s="4" t="inlineStr">
        <is>
          <t xml:space="preserve"> </t>
        </is>
      </c>
      <c r="E53" s="4" t="inlineStr">
        <is>
          <t xml:space="preserve"> </t>
        </is>
      </c>
      <c r="F53" s="4" t="inlineStr">
        <is>
          <t xml:space="preserve"> </t>
        </is>
      </c>
    </row>
    <row r="54">
      <c r="A54" s="4" t="inlineStr">
        <is>
          <t>Issuance of common stock under benefit plans</t>
        </is>
      </c>
      <c r="B54" s="7" t="n">
        <v>7.6</v>
      </c>
      <c r="C54" s="9" t="n">
        <v>0</v>
      </c>
      <c r="D54" s="7" t="n">
        <v>7.6</v>
      </c>
      <c r="E54" s="4" t="inlineStr">
        <is>
          <t xml:space="preserve"> </t>
        </is>
      </c>
      <c r="F54" s="4" t="inlineStr">
        <is>
          <t xml:space="preserve"> </t>
        </is>
      </c>
    </row>
    <row r="55">
      <c r="A55" s="4" t="inlineStr">
        <is>
          <t>Stock-based compensation expense</t>
        </is>
      </c>
      <c r="B55" s="6" t="n">
        <v>188.2</v>
      </c>
      <c r="C55" s="4" t="inlineStr">
        <is>
          <t xml:space="preserve"> </t>
        </is>
      </c>
      <c r="D55" s="7" t="n">
        <v>188.2</v>
      </c>
      <c r="E55" s="4" t="inlineStr">
        <is>
          <t xml:space="preserve"> </t>
        </is>
      </c>
      <c r="F55" s="4" t="inlineStr">
        <is>
          <t xml:space="preserve"> </t>
        </is>
      </c>
    </row>
    <row r="56">
      <c r="A56" s="4" t="inlineStr">
        <is>
          <t>Ending balance (in shares) at Sep. 30, 2024</t>
        </is>
      </c>
      <c r="B56" s="5" t="n">
        <v>257739599</v>
      </c>
      <c r="C56" s="5" t="n">
        <v>257700000</v>
      </c>
      <c r="D56" s="4" t="inlineStr">
        <is>
          <t xml:space="preserve"> </t>
        </is>
      </c>
      <c r="E56" s="4" t="inlineStr">
        <is>
          <t xml:space="preserve"> </t>
        </is>
      </c>
      <c r="F56" s="4" t="inlineStr">
        <is>
          <t xml:space="preserve"> </t>
        </is>
      </c>
    </row>
    <row r="57">
      <c r="A57" s="4" t="inlineStr">
        <is>
          <t>Ending balance at Sep. 30, 2024</t>
        </is>
      </c>
      <c r="B57" s="6" t="n">
        <v>15630.9</v>
      </c>
      <c r="C57" s="6" t="n">
        <v>2.6</v>
      </c>
      <c r="D57" s="6" t="n">
        <v>6905.7</v>
      </c>
      <c r="E57" s="6" t="n">
        <v>28.8</v>
      </c>
      <c r="F57" s="6" t="n">
        <v>8693.7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448.6</v>
      </c>
      <c r="C4" s="6" t="n">
        <v>2650.8</v>
      </c>
    </row>
    <row r="5">
      <c r="A5" s="3" t="inlineStr">
        <is>
          <t>Adjustments to reconcile net (loss) income to net cash (used in) provided by operating activities:</t>
        </is>
      </c>
      <c r="B5" s="4" t="inlineStr">
        <is>
          <t xml:space="preserve"> </t>
        </is>
      </c>
      <c r="C5" s="4" t="inlineStr">
        <is>
          <t xml:space="preserve"> </t>
        </is>
      </c>
    </row>
    <row r="6">
      <c r="A6" s="4" t="inlineStr">
        <is>
          <t>Stock-based compensation expense</t>
        </is>
      </c>
      <c r="B6" s="7" t="n">
        <v>530.7</v>
      </c>
      <c r="C6" s="7" t="n">
        <v>372.6</v>
      </c>
    </row>
    <row r="7">
      <c r="A7" s="4" t="inlineStr">
        <is>
          <t>Depreciation and amortization expense</t>
        </is>
      </c>
      <c r="B7" s="7" t="n">
        <v>160.7</v>
      </c>
      <c r="C7" s="7" t="n">
        <v>122.3</v>
      </c>
    </row>
    <row r="8">
      <c r="A8" s="4" t="inlineStr">
        <is>
          <t>Deferred income taxes</t>
        </is>
      </c>
      <c r="B8" s="7" t="n">
        <v>-400.4</v>
      </c>
      <c r="C8" s="7" t="n">
        <v>-405.5</v>
      </c>
    </row>
    <row r="9">
      <c r="A9" s="4" t="inlineStr">
        <is>
          <t>Loss on equity securities</t>
        </is>
      </c>
      <c r="B9" s="7" t="n">
        <v>50.5</v>
      </c>
      <c r="C9" s="7" t="n">
        <v>0.2</v>
      </c>
    </row>
    <row r="10">
      <c r="A10" s="4" t="inlineStr">
        <is>
          <t>Increase (decrease) in fair value of contingent consideration</t>
        </is>
      </c>
      <c r="B10" s="7" t="n">
        <v>0.7</v>
      </c>
      <c r="C10" s="7" t="n">
        <v>-1.3</v>
      </c>
    </row>
    <row r="11">
      <c r="A11" s="4" t="inlineStr">
        <is>
          <t>Other non-cash items, net</t>
        </is>
      </c>
      <c r="B11" s="7" t="n">
        <v>-16.2</v>
      </c>
      <c r="C11" s="7" t="n">
        <v>-9.6</v>
      </c>
    </row>
    <row r="12">
      <c r="A12" s="3" t="inlineStr">
        <is>
          <t>Changes in operating assets and liabilities:</t>
        </is>
      </c>
      <c r="B12" s="4" t="inlineStr">
        <is>
          <t xml:space="preserve"> </t>
        </is>
      </c>
      <c r="C12" s="4" t="inlineStr">
        <is>
          <t xml:space="preserve"> </t>
        </is>
      </c>
    </row>
    <row r="13">
      <c r="A13" s="4" t="inlineStr">
        <is>
          <t>Accounts receivable, net</t>
        </is>
      </c>
      <c r="B13" s="7" t="n">
        <v>-168.3</v>
      </c>
      <c r="C13" s="7" t="n">
        <v>-99.5</v>
      </c>
    </row>
    <row r="14">
      <c r="A14" s="4" t="inlineStr">
        <is>
          <t>Inventories</t>
        </is>
      </c>
      <c r="B14" s="7" t="n">
        <v>-369.8</v>
      </c>
      <c r="C14" s="7" t="n">
        <v>-252.9</v>
      </c>
    </row>
    <row r="15">
      <c r="A15" s="4" t="inlineStr">
        <is>
          <t>Prepaid expenses and other assets</t>
        </is>
      </c>
      <c r="B15" s="7" t="n">
        <v>-35.7</v>
      </c>
      <c r="C15" s="7" t="n">
        <v>-94.40000000000001</v>
      </c>
    </row>
    <row r="16">
      <c r="A16" s="4" t="inlineStr">
        <is>
          <t>Accounts payable</t>
        </is>
      </c>
      <c r="B16" s="7" t="n">
        <v>41.1</v>
      </c>
      <c r="C16" s="7" t="n">
        <v>80.5</v>
      </c>
    </row>
    <row r="17">
      <c r="A17" s="4" t="inlineStr">
        <is>
          <t>Accrued expenses</t>
        </is>
      </c>
      <c r="B17" s="5" t="n">
        <v>533</v>
      </c>
      <c r="C17" s="7" t="n">
        <v>786.1</v>
      </c>
    </row>
    <row r="18">
      <c r="A18" s="4" t="inlineStr">
        <is>
          <t>Other liabilities</t>
        </is>
      </c>
      <c r="B18" s="7" t="n">
        <v>45.1</v>
      </c>
      <c r="C18" s="7" t="n">
        <v>153.4</v>
      </c>
    </row>
    <row r="19">
      <c r="A19" s="4" t="inlineStr">
        <is>
          <t>Net cash (used in) provided by operating activities</t>
        </is>
      </c>
      <c r="B19" s="7" t="n">
        <v>-1077.2</v>
      </c>
      <c r="C19" s="7" t="n">
        <v>3302.7</v>
      </c>
    </row>
    <row r="20">
      <c r="A20" s="3" t="inlineStr">
        <is>
          <t>Cash flows from investing activities:</t>
        </is>
      </c>
      <c r="B20" s="4" t="inlineStr">
        <is>
          <t xml:space="preserve"> </t>
        </is>
      </c>
      <c r="C20" s="4" t="inlineStr">
        <is>
          <t xml:space="preserve"> </t>
        </is>
      </c>
    </row>
    <row r="21">
      <c r="A21" s="4" t="inlineStr">
        <is>
          <t>Purchases of available-for-sale debt securities</t>
        </is>
      </c>
      <c r="B21" s="7" t="n">
        <v>-5279.6</v>
      </c>
      <c r="C21" s="5" t="n">
        <v>-2798</v>
      </c>
    </row>
    <row r="22">
      <c r="A22" s="4" t="inlineStr">
        <is>
          <t>Sales and maturities of available-for-sale debt securities</t>
        </is>
      </c>
      <c r="B22" s="7" t="n">
        <v>3005.4</v>
      </c>
      <c r="C22" s="5" t="n">
        <v>621</v>
      </c>
    </row>
    <row r="23">
      <c r="A23" s="4" t="inlineStr">
        <is>
          <t>Acquisition of available-for-sale debt securities from Alpine Immune Sciences, Inc.</t>
        </is>
      </c>
      <c r="B23" s="5" t="n">
        <v>-258</v>
      </c>
      <c r="C23" s="5" t="n">
        <v>0</v>
      </c>
    </row>
    <row r="24">
      <c r="A24" s="4" t="inlineStr">
        <is>
          <t>Purchases of property and equipment</t>
        </is>
      </c>
      <c r="B24" s="7" t="n">
        <v>-205.1</v>
      </c>
      <c r="C24" s="7" t="n">
        <v>-142.3</v>
      </c>
    </row>
    <row r="25">
      <c r="A25" s="4" t="inlineStr">
        <is>
          <t>Net payments related to finite-lived intangible assets</t>
        </is>
      </c>
      <c r="B25" s="7" t="n">
        <v>-187.7</v>
      </c>
      <c r="C25" s="5" t="n">
        <v>0</v>
      </c>
    </row>
    <row r="26">
      <c r="A26" s="4" t="inlineStr">
        <is>
          <t>Sale of equity securities</t>
        </is>
      </c>
      <c r="B26" s="5" t="n">
        <v>0</v>
      </c>
      <c r="C26" s="7" t="n">
        <v>95.09999999999999</v>
      </c>
    </row>
    <row r="27">
      <c r="A27" s="4" t="inlineStr">
        <is>
          <t>Other investing activities</t>
        </is>
      </c>
      <c r="B27" s="7" t="n">
        <v>-23.1</v>
      </c>
      <c r="C27" s="5" t="n">
        <v>-31</v>
      </c>
    </row>
    <row r="28">
      <c r="A28" s="4" t="inlineStr">
        <is>
          <t>Net cash used in investing activities</t>
        </is>
      </c>
      <c r="B28" s="7" t="n">
        <v>-2948.1</v>
      </c>
      <c r="C28" s="7" t="n">
        <v>-2255.2</v>
      </c>
    </row>
    <row r="29">
      <c r="A29" s="3" t="inlineStr">
        <is>
          <t>Cash flows from financing activities:</t>
        </is>
      </c>
      <c r="B29" s="4" t="inlineStr">
        <is>
          <t xml:space="preserve"> </t>
        </is>
      </c>
      <c r="C29" s="4" t="inlineStr">
        <is>
          <t xml:space="preserve"> </t>
        </is>
      </c>
    </row>
    <row r="30">
      <c r="A30" s="4" t="inlineStr">
        <is>
          <t>Issuances of common stock under benefit plans</t>
        </is>
      </c>
      <c r="B30" s="7" t="n">
        <v>80.3</v>
      </c>
      <c r="C30" s="7" t="n">
        <v>88.2</v>
      </c>
    </row>
    <row r="31">
      <c r="A31" s="4" t="inlineStr">
        <is>
          <t>Repurchases of common stock</t>
        </is>
      </c>
      <c r="B31" s="7" t="n">
        <v>-759.2</v>
      </c>
      <c r="C31" s="7" t="n">
        <v>-278.1</v>
      </c>
    </row>
    <row r="32">
      <c r="A32" s="4" t="inlineStr">
        <is>
          <t>Payments in connection with common stock withheld for employee tax obligations</t>
        </is>
      </c>
      <c r="B32" s="7" t="n">
        <v>-397.7</v>
      </c>
      <c r="C32" s="7" t="n">
        <v>-222.9</v>
      </c>
    </row>
    <row r="33">
      <c r="A33" s="4" t="inlineStr">
        <is>
          <t>Payments on finance leases</t>
        </is>
      </c>
      <c r="B33" s="7" t="n">
        <v>-32.3</v>
      </c>
      <c r="C33" s="7" t="n">
        <v>-32.9</v>
      </c>
    </row>
    <row r="34">
      <c r="A34" s="4" t="inlineStr">
        <is>
          <t>Other financing activities</t>
        </is>
      </c>
      <c r="B34" s="7" t="n">
        <v>5.3</v>
      </c>
      <c r="C34" s="7" t="n">
        <v>3.3</v>
      </c>
    </row>
    <row r="35">
      <c r="A35" s="4" t="inlineStr">
        <is>
          <t>Net cash used in financing activities</t>
        </is>
      </c>
      <c r="B35" s="7" t="n">
        <v>-1103.6</v>
      </c>
      <c r="C35" s="7" t="n">
        <v>-442.4</v>
      </c>
    </row>
    <row r="36">
      <c r="A36" s="4" t="inlineStr">
        <is>
          <t>Effect of changes in exchange rates on cash</t>
        </is>
      </c>
      <c r="B36" s="7" t="n">
        <v>4.7</v>
      </c>
      <c r="C36" s="7" t="n">
        <v>-0.5</v>
      </c>
    </row>
    <row r="37">
      <c r="A37" s="4" t="inlineStr">
        <is>
          <t>Net (decrease) increase in cash, cash equivalents and restricted cash</t>
        </is>
      </c>
      <c r="B37" s="7" t="n">
        <v>-5124.2</v>
      </c>
      <c r="C37" s="7" t="n">
        <v>604.6</v>
      </c>
    </row>
    <row r="38">
      <c r="A38" s="4" t="inlineStr">
        <is>
          <t>Cash, cash equivalents and restricted cash—beginning of period</t>
        </is>
      </c>
      <c r="B38" s="7" t="n">
        <v>10372.3</v>
      </c>
      <c r="C38" s="5" t="n">
        <v>10512</v>
      </c>
    </row>
    <row r="39">
      <c r="A39" s="4" t="inlineStr">
        <is>
          <t>Cash, cash equivalents and restricted cash—end of period</t>
        </is>
      </c>
      <c r="B39" s="7" t="n">
        <v>5248.1</v>
      </c>
      <c r="C39" s="7" t="n">
        <v>11116.6</v>
      </c>
    </row>
    <row r="40">
      <c r="A40" s="3" t="inlineStr">
        <is>
          <t>Supplemental disclosure of cash flow information:</t>
        </is>
      </c>
      <c r="B40" s="4" t="inlineStr">
        <is>
          <t xml:space="preserve"> </t>
        </is>
      </c>
      <c r="C40" s="4" t="inlineStr">
        <is>
          <t xml:space="preserve"> </t>
        </is>
      </c>
    </row>
    <row r="41">
      <c r="A41" s="4" t="inlineStr">
        <is>
          <t>Cash paid for income taxes</t>
        </is>
      </c>
      <c r="B41" s="7" t="n">
        <v>810.3</v>
      </c>
      <c r="C41" s="7" t="n">
        <v>919.1</v>
      </c>
    </row>
    <row r="42">
      <c r="A42" s="4" t="inlineStr">
        <is>
          <t>Cash paid for interest</t>
        </is>
      </c>
      <c r="B42" s="6" t="n">
        <v>27.8</v>
      </c>
      <c r="C42" s="6" t="n">
        <v>3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Basis of Presentation The accompanying condensed consolidated financial statements are unaudited and have been prepared by Vertex Pharmaceuticals Incorporated (“Vertex,” “we,” “us” or “our”) in accordance with accounting principles generally accepted in the United States of America (“U.S. GAAP”). The condensed consolidated financial statements reflect the operations of Vertex and our wholly-owned subsidiaries. All material intercompany balances and transactions have been eliminated. We operate in one segment, pharmaceuticals. Certain information and footnote disclosures normally included in our Annual Report on Form 10-K for the fiscal year ended December 31, 2023 (the “2023 Annual Report on Form 10-K”) have been condensed or omitted. These interim financial statements, in the opinion of management, reflect all normal recurring adjustments necessary for a fair presentation of the financial position and results of income for the interim periods ended September 30, 2024 and 2023. 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23, which are contained in our 2023 Annual Report on Form 10-K. Use of Estimates The preparation of condensed consolidated financial statements in accordance with U.S. GAAP requires us to make certain estimates and assumptions that affect the reported amounts of assets and liabilities and disclosure of contingent assets and liabilities at the date of our condensed consolidated financial statements, and the amounts of revenues and expenses during the reported periods. We base our estimates on historical experience and various other assumptions, including in certain circumstances future projections that we believe to be reasonable under the circumstances. Actual results could differ from those estimates. Changes in estimates are reflected in reported results in the period in which they become known. Recently Adopted Accounting Standards As noted in Note A, “Nature of Business and Accounting Policies,” in our 2023 Annual Report on Form 10-K, we did not adopt any accounting standards that had a significant impact on our consolidated financial statements in the three years ended December 31, 2023. Recently Issued Accounting Standards Segment Reporting In 2023, the Financial Accounting Standards Board (“FASB”) issued Accounting Standards Update (“ASU”) 2023-07, Segment Reporting (Topic 280): Improvements to Reportable Segment Disclosures (“ASU 2023-07”), which requires public entities to disclose significant segment expenses and other segment items. ASU 2023-07 also requires public entities to provide in interim periods all disclosures about a reportable segment’s profit or loss and assets that are currently required annually. ASU 2023-07 becomes effective for the annual period starting on January 1, 2024, and for the interim periods starting on January 1, 2025. We are in the process of analyzing the impact that the adoption of ASU 2023-07 will have on our segment disclosures. Income Tax Disclosures In 2023, the FASB issued ASU 2023-09, Income Taxes (Topic 740): Improvements to Income Tax Disclosures (“ASU 2023-09”), which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becomes effective for the annual period starting on January 1, 2025. We are in the process of analyzing the impact that the adoption of ASU 2023-09 will have on our income tax disclosures. Summary of Significant Accounting Policies Our significant accounting policies are described in Note A, “Nature of Business and Accounting Policies,” in our 2023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11:35Z</dcterms:created>
  <dcterms:modified xmlns:dcterms="http://purl.org/dc/terms/" xmlns:xsi="http://www.w3.org/2001/XMLSchema-instance" xsi:type="dcterms:W3CDTF">2024-11-05T21:11:35Z</dcterms:modified>
</cp:coreProperties>
</file>